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ICENSES, INTELLECTUAL PROPERTY" sheetId="10" state="visible" r:id="rId10"/>
    <sheet xmlns:r="http://schemas.openxmlformats.org/officeDocument/2006/relationships" name="COMPOSITION OF CERTAIN FINANCIA" sheetId="11" state="visible" r:id="rId11"/>
    <sheet xmlns:r="http://schemas.openxmlformats.org/officeDocument/2006/relationships" name="EMPLOYEE BENEFIT PLANS"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COMPOSITION OF CERTAIN FINANC20" sheetId="20" state="visible" r:id="rId20"/>
    <sheet xmlns:r="http://schemas.openxmlformats.org/officeDocument/2006/relationships" name="CONVERTIBLE NOT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COMMITMENTS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26" sheetId="26" state="visible" r:id="rId26"/>
    <sheet xmlns:r="http://schemas.openxmlformats.org/officeDocument/2006/relationships" name="FAIR VALUE MEASUREMENTS (Detail" sheetId="27" state="visible" r:id="rId27"/>
    <sheet xmlns:r="http://schemas.openxmlformats.org/officeDocument/2006/relationships" name="FAIR VALUE MEASUREMENTS (Deta28" sheetId="28" state="visible" r:id="rId28"/>
    <sheet xmlns:r="http://schemas.openxmlformats.org/officeDocument/2006/relationships" name="FAIR VALUE MEASUREMENTS (Deta29" sheetId="29" state="visible" r:id="rId29"/>
    <sheet xmlns:r="http://schemas.openxmlformats.org/officeDocument/2006/relationships" name="LICENSES, INTELLECTUAL PROPER30" sheetId="30" state="visible" r:id="rId30"/>
    <sheet xmlns:r="http://schemas.openxmlformats.org/officeDocument/2006/relationships" name="COMPOSITION OF CERTAIN FINANC31" sheetId="31" state="visible" r:id="rId31"/>
    <sheet xmlns:r="http://schemas.openxmlformats.org/officeDocument/2006/relationships" name="COMPOSITION OF CERTAIN FINANC32" sheetId="32" state="visible" r:id="rId32"/>
    <sheet xmlns:r="http://schemas.openxmlformats.org/officeDocument/2006/relationships" name="CONVERTIBLE NOTES (Details)" sheetId="33" state="visible" r:id="rId33"/>
    <sheet xmlns:r="http://schemas.openxmlformats.org/officeDocument/2006/relationships" name="CONVERTIBLE NOTES (Details 1)" sheetId="34" state="visible" r:id="rId34"/>
    <sheet xmlns:r="http://schemas.openxmlformats.org/officeDocument/2006/relationships" name="CONVERTIBLE NOTES (Details 2)" sheetId="35" state="visible" r:id="rId35"/>
    <sheet xmlns:r="http://schemas.openxmlformats.org/officeDocument/2006/relationships" name="CONVERTIBLE NOTES (Details 3)" sheetId="36" state="visible" r:id="rId36"/>
    <sheet xmlns:r="http://schemas.openxmlformats.org/officeDocument/2006/relationships" name="CONVERTIBLE NOTES (Details Text"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5" sheetId="43" state="visible" r:id="rId43"/>
    <sheet xmlns:r="http://schemas.openxmlformats.org/officeDocument/2006/relationships" name="STOCKHOLDERS' EQUITY (Details T"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Textual)" sheetId="48" state="visible" r:id="rId48"/>
    <sheet xmlns:r="http://schemas.openxmlformats.org/officeDocument/2006/relationships" name="COMMITMENTS (Details)" sheetId="49" state="visible" r:id="rId49"/>
    <sheet xmlns:r="http://schemas.openxmlformats.org/officeDocument/2006/relationships" name="COMMITMENTS (Details Textual)"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Dec. 31, 2017</t>
  </si>
  <si>
    <t>Mar. 23, 2018</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REGENERX BIO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RGRX</t>
  </si>
  <si>
    <t>Entity Common Stock, Shares Outstanding</t>
  </si>
  <si>
    <t>Balance Sheets - USD ($)</t>
  </si>
  <si>
    <t>Dec. 31, 2016</t>
  </si>
  <si>
    <t>Current assets</t>
  </si>
  <si>
    <t>Cash and cash equivalents</t>
  </si>
  <si>
    <t>Prepaid expenses and other current assets</t>
  </si>
  <si>
    <t>Total current assets</t>
  </si>
  <si>
    <t>Property and equipment, net of accumulated depreciation of $95,168 and $92,120</t>
  </si>
  <si>
    <t>Other assets</t>
  </si>
  <si>
    <t>Total assets</t>
  </si>
  <si>
    <t>Current liabilities</t>
  </si>
  <si>
    <t>Accounts payable</t>
  </si>
  <si>
    <t>Unearned revenue</t>
  </si>
  <si>
    <t>Accrued expenses</t>
  </si>
  <si>
    <t>Convertible promisory note</t>
  </si>
  <si>
    <t>Convertible promisory notes, net of derivative liability</t>
  </si>
  <si>
    <t>Fair value of derivative liabilities</t>
  </si>
  <si>
    <t>Total current liabilities</t>
  </si>
  <si>
    <t>Long-term liabilities</t>
  </si>
  <si>
    <t>Total liabilities</t>
  </si>
  <si>
    <t>Commitments and contingencies</t>
  </si>
  <si>
    <t xml:space="preserve"> </t>
  </si>
  <si>
    <t>Stockholders' deficit</t>
  </si>
  <si>
    <t>Preferred stock, $.001 par value per share, 1,000,000 shares authorized; no shares issued</t>
  </si>
  <si>
    <t>Common stock, par value $.001 per share, 200,000,000 shares authorized, 109,789,703 and 106,787,151 issued and outstanding</t>
  </si>
  <si>
    <t>Additional paid-in capital</t>
  </si>
  <si>
    <t>Accumulated deficit</t>
  </si>
  <si>
    <t>Total stockholders' deficit</t>
  </si>
  <si>
    <t>Total liabilities and stockholders' deficit</t>
  </si>
  <si>
    <t>Balance Sheets (Parenthetical) -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 USD ($)</t>
  </si>
  <si>
    <t>Revenues</t>
  </si>
  <si>
    <t>Operating expenses</t>
  </si>
  <si>
    <t>Research and development</t>
  </si>
  <si>
    <t>General and administrative</t>
  </si>
  <si>
    <t>Total operating expenses</t>
  </si>
  <si>
    <t>Loss from operations</t>
  </si>
  <si>
    <t>Other income (expense)</t>
  </si>
  <si>
    <t>Interest expense</t>
  </si>
  <si>
    <t>Change in fair value of derivative liabilities</t>
  </si>
  <si>
    <t>Total other income (expense)</t>
  </si>
  <si>
    <t>Income before taxes</t>
  </si>
  <si>
    <t>Provision for income taxes</t>
  </si>
  <si>
    <t>Net income</t>
  </si>
  <si>
    <t>Basic net income per common share</t>
  </si>
  <si>
    <t>Diluted net income per common share</t>
  </si>
  <si>
    <t>Weighted average number of common shares outstanding - basic</t>
  </si>
  <si>
    <t>Weighted average number of common shares outstanding - diluted</t>
  </si>
  <si>
    <t>Statements of Changes in Stockholders' Deficit - USD ($)</t>
  </si>
  <si>
    <t>Total</t>
  </si>
  <si>
    <t>Common Stock [Member]</t>
  </si>
  <si>
    <t>Additional Paid-in Capital [Member]</t>
  </si>
  <si>
    <t>Retained Earnings [Member]</t>
  </si>
  <si>
    <t>Balance at Dec. 31, 2015</t>
  </si>
  <si>
    <t>Balance (Shares) at Dec. 31, 2015</t>
  </si>
  <si>
    <t>Issuance of common stock and warrants</t>
  </si>
  <si>
    <t>Issuance of common stock and warrants (shares)</t>
  </si>
  <si>
    <t>Share-based compensation expense</t>
  </si>
  <si>
    <t>Balance at Dec. 31, 2016</t>
  </si>
  <si>
    <t>Balance (Shares) at Dec. 31, 2016</t>
  </si>
  <si>
    <t>Issuance of common stock - option exercises (in value)</t>
  </si>
  <si>
    <t>Issuance of common stock - option exercises (in shares)</t>
  </si>
  <si>
    <t>Issuance of common stock - note conversions (in value)</t>
  </si>
  <si>
    <t>Issuance of common stock - note conversions (in shares)</t>
  </si>
  <si>
    <t>Issuance of common stock - warrant exercises (in value)</t>
  </si>
  <si>
    <t>Issuance of common stock - warrant exercises (in shares)</t>
  </si>
  <si>
    <t>Reclassification of warrant liability</t>
  </si>
  <si>
    <t>Balance at Dec. 31, 2017</t>
  </si>
  <si>
    <t>Balance (Shares) at Dec. 31, 2017</t>
  </si>
  <si>
    <t>Statements of Cash Flows - USD ($)</t>
  </si>
  <si>
    <t>Operating activities:</t>
  </si>
  <si>
    <t>Adjustments to reconcile net income to net cash used in operating activities:</t>
  </si>
  <si>
    <t>Depreciation and amortization</t>
  </si>
  <si>
    <t>Non-cash share-based compensation</t>
  </si>
  <si>
    <t>Non-cash interest expense</t>
  </si>
  <si>
    <t>Offering costs allocated to derivative liabilities</t>
  </si>
  <si>
    <t>Changes in operating assets and liabilities:</t>
  </si>
  <si>
    <t>Net cash used in operating activities</t>
  </si>
  <si>
    <t>Financing activities:</t>
  </si>
  <si>
    <t>Proceeds from exercise of common stock options</t>
  </si>
  <si>
    <t>Proceeds from exercise of common stock warrants</t>
  </si>
  <si>
    <t>Proceeds from sale of common stock and issuance of warrants net of offering proceeds</t>
  </si>
  <si>
    <t>Net cash provided by financing activities</t>
  </si>
  <si>
    <t>Net (decrease) increase in cash and cash equivalents</t>
  </si>
  <si>
    <t>Cash and cash equivalents at beginning of year</t>
  </si>
  <si>
    <t>Cash and cash equivalents at end of year</t>
  </si>
  <si>
    <t>Supplemental Disclosure of Non-Cash Operating and Financing Activities</t>
  </si>
  <si>
    <t>Conversion of promissory notes to common stock</t>
  </si>
  <si>
    <t>Conversion of accrued interest to common stock</t>
  </si>
  <si>
    <t>Fair value of warrants reclassified to equity</t>
  </si>
  <si>
    <t>Fair value of warrants issued to placement agent</t>
  </si>
  <si>
    <t>ORGANIZATION AND BUSINESS</t>
  </si>
  <si>
    <t>Organization, Consolidation and Presentation of Financial Statements [Abstract]</t>
  </si>
  <si>
    <t>Organization, Consolidation and Presentation of Financial Statements Disclosure [Text Block]</t>
  </si>
  <si>
    <t xml:space="preserve"> 1. ORGANIZATION AND BUSINESS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three major territories: the U.S., China and Pan Asia. Our partners have been moving forward and making progress in each territory.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This should allow us to obtain a higher value for the asset at that time.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In 2004, we entered into a strategic partnership for development and marketing of RGN-137 and RGN-352 for specified fields of use in Europe and other contiguous countries with Sigma-Tau Group, which was subsequently acquired by Alfa Wassermann S.p.A., both Italian pharmaceutical companies. Pursuant to the terms of the license, we notified Alfa Wassermann that the license expired by its terms and we, therefore, reacquired rights to our Tß4-based products in the licensed territory. In August 2017, the Company amended the license agreement for RGN-137 held by GtreeBNT. Under the amendment, the Territory was expanded to include Europe, Canada, South Korea, Australia and Japan. Further, we now control the cardiovascular and neurovascular assets (RGN-352) in the EU and are able to consolidate them with similar assets in the U.S. and other territories in Asia to create a worldwide portfolio that we believe will be more attractive to multi-national pharmaceutical companies. Since inception, and through December 31, 2017, we have an accumulated deficit of $ 105 181,708 5,147,059 5,147,059 1,520,000 0.20 3,860,294 0.2301 1,000,000 5,147,059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SUMMARY OF SIGNIFICANT ACCOUNTING POLICIES</t>
  </si>
  <si>
    <t>Accounting Policies [Abstract]</t>
  </si>
  <si>
    <t>Significant Accounting Policies [Text Block]</t>
  </si>
  <si>
    <t xml:space="preserve"> SUMMARY OF SIGNIFICANT ACCOUNTING POLICIES Use of Estimates. 3,048 3,326 Impairment of Long-lived Assets. Debt with Conversion and Other Option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s instrument using the Black-Scholes option pricing model because it embodies all of the requisite assumptions (including trading volatility, estimated terms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balance sheets.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 38.5 b b b 35 21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7 and 2016. We recognize the effect of income tax positions only if those positions are more likely than not of being sustained. Recognized income tax positions are measured at the largest amount that is greater than 50%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 Net Income Per Common Share. 25,146,533 27,186,456 13,485,896 19,135,304 271,377 342,483 5 In May 2014, the FASB issued Accounting Standards Update (“ASU”) 2014-09, Revenue from Contracts with Customers, which provides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July 2015, the FASB delayed the effective date of this standard by one year. The new standard will be effective for the Company’s reporting year beginning on January 1, 2018. In March 2016, the FASB issued an accounting standard update to clarify the implementation guidance on principal versus agent considerations. In April 2016, the FASB issued an accounting standard update to clarify the identification of performance obligations and the licensing implementation guidance, while retaining the related principles for those areas. In May 2016, the FASB issued an accounting standard update to clarify guidance in certain areas and add some practical expedients to the guidance. The amendments in these 2016 updates do not change the core principle of the previously issued guidance in May 2014. The Company has completed its evaluation and assessment of the potential impacts of adopting this pronouncement on its financial statements and related disclosures. Based on this assessment, the Company will adopt the pronouncement under the modified retrospective method of transition in the first quarter of 2018. The Company does not expect adoption of the new standard will have a material effect on the overall timing or amount of revenue recognized when compared to current accounting standards. The impact to the Company of adopting the new revenue standard primarily relates to additional and expanded disclosure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became effective for public business entities for annual reporting periods (including interim reporting periods within those periods) beginning after December 15, 2016. The adoption of this guidance did not have a significant impact on our financial statements. In January 2016, the FASB issued ASU 2016-01, Financial Instruments-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guidance in 2017 did not have a significant impact on our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not have a significant impact on its financial statement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evaluating the impact of ASU 2017-09. The amendments of this ASU are effective for the Company in the first quarter of 2018, with early adoption permitt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beginning after December 15, 2018. Early adoption is permitted for all entities, including adoption in an interim period. The Company is currently assessing the impact that this standard will have on its financial statements.</t>
  </si>
  <si>
    <t>FAIR VALUE MEASUREMENTS</t>
  </si>
  <si>
    <t>Fair Value Disclosures [Abstract]</t>
  </si>
  <si>
    <t>Fair Value Disclosures [Text Block]</t>
  </si>
  <si>
    <t xml:space="preserve">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and liabilities. • Level 2  Observable inputs other than quoted prices in active markets for identical assets and liabilities. • Level 3  Unobservable inputs. As of December 31, 2017 and 2016, our only qualifying assets that required measurement under the foregoing fair value hierarchy were money market funds included in Cash and Cash Equivalents valued at $ 182,000 769,000 March 2013 July 2013 Sept 2013 Jan 2014 Dividend yield 0.00 % 0.00 % 0.00 % 0.00 % Risk-free rate of return 1.39 % 1.53 % 1.53 % 1.76 % Expected life in years 0.25 0.5 0.7 1 Volatility 12.7 % 42.4 % 42.8 % 41.8 % Given the conditions surrounding the trading of the Company’s equity securities, the Company values its derivative instruments related to embedded conversion features from the issuance of convertible debentures in accordance with the Level 3 guidelines. Balance at Balance at December 31, New Change in December 31, 2016 Issuances Fair Values Reclassifications 2017 Level 3 - Derivative liabilities from: Conversion features March 2013 $ 975,000 $ - $ (562,500) $ - $ 412,500 July 2013 433,334 - (250,000) - 183,334 September 2013 1,391,000 - (802,500) - 588,500 January 2014 247,503 - (146,668) - 100,835 Anti-dilution Protection 2016 Offering shares 190,000 - (190,000) - - 2016 Offering warrants 990,000 - (48,937) (941,063) - Derivative instruments $ 4,226,837 $ - $ (2,000,605) $ (941,063) $ 1,285,169 </t>
  </si>
  <si>
    <t>LICENSES, INTELLECTUAL PROPERTY, AND RELATED PARTY TRANSACTIONS</t>
  </si>
  <si>
    <t>Licenses Intellectual Property And Related Party Transactions [Abstract]</t>
  </si>
  <si>
    <t>Licenses Intellectual Property And Related Party Transactions [Text Block]</t>
  </si>
  <si>
    <t xml:space="preserve"> LICENSES, INTELLECTUAL PROPERTY, AND RELATED PARTY TRANSACTIONS We have an exclusive, worldwide licensing agreement with the National Institutes of Health (“NIH”) for all claims to T b 25,000 2,000 b We have also entered into an agreement with a university under the terms of which we have received an exclusive license to technology and intellectual property. The agreement, which is generally cancelable by us, provided for the payment of a license issue fee and/or minimum annual payments. The initial license fee of $ 25,000 5,000 All license fees are included in Research and Development in the accompanying statements of operations. In 2012, we entered into a License Agreement (the “Agreement”) with Lee’s Pharmaceutical (HK) Limited, headquartered in Hong Kong, for the license of Thymosin Beta 4 in any pharmaceutical form, including our RGN-259, RGN-352 and RGN-137 product candidates, in China, Hong Kong, Macau and Taiwan. Under the License Agreement, we are eligible to receive milestone payments and royalties, ranging from low double digit to high single digit percentages of any commercial sales of the licensed products. Lee’s will pay for all developmental costs associated with each product candidate. We will provide Tß4 to Lee’s at no charge for a Phase 2 ophthalmic clinical trial and will provide Tß4 to Lee’s for all other developmental and clinical work at a price equal to our cost. We will also have the right to exclusively license any improvements made by Lee’s to RegeneRx’s products outside of the licensed territory. Lee’s paid us $ 200,000 200,000 400,000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 3.5 Under the License Agreement for RGN-137, our topical dermal gel product candidate, GtreeBNT will have the exclusive right to develop and commercialize RGN-137 in the U.S. (“the 137 Territory”). Under the 137 License Agreement we are eligible to receive aggregate potential milestone payments of up to $ 3.5 The Company has determined that the deliverables within the 2014 License Agreements, including a delivered element (providing the license) and an undelivered element (participation on the joint development committee), do not have stand-alone value and, as such, are treated as a single unit of accounting. As a result, the Company is recognizing the up-front milestone payments received pursuant to the amendment of the RGN-137 License Agreement as revenue ratably over the anticipated remaining life of the agreement, or 23 years. The joint development committee commenced activities 2014. The Company began recognizing the revenue for the amendment when received in 2017. Revenue will be recognized for future royalty payments as they are earned. Each license agreement contains diligence provisions that require the initiation of certain clinical trials within certain time periods that, if not met, would result in the loss of rights or exclusivity in certain countries. GtreeBNT will pay for all developmental costs associated with each product candidate. We will provide a certain limited amount of Tß4 to GtreeBNT at no charge for initial clinical trials in Korea, Japan and Australia for RGN-259 and also for RGN-137 clinical trials and will provide Tß4 to GtreeBNT for all other developmental and clinical work on a cost plus basis. We have the right to exclusively license any improvements made by GtreeBNT to our products outside of the licensed territory on a royalty free basis. The two firms have created a joint development committee and continue to discuss the development of the licensed products and share information relating thereto. Both companies will also share all non-clinical and clinical data and other information related to development of the licensed product candidates. On January 28, 2015, the Company entered into the Joint Venture Agreement with GtreeBNT, a shareholder in the Company. The Joint Venture Agreement provides for the creation of the Joint Venture, jointly owned by the Company and GtreeBNT, which is commercializing RGN-259 for treatment of dry eye and neurotrophic keratopathy in the United States and Canada. GtreeBNT is solely responsible for funding all the product development and commercialization efforts of the Joint Venture. GtreeBNT made an initial contribution of $ 3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 1.0 250,000</t>
  </si>
  <si>
    <t>COMPOSITION OF CERTAIN FINANCIAL STATEMENT CAPTIONS</t>
  </si>
  <si>
    <t>Composition Of Certain Financial Statement Captions [Abstract]</t>
  </si>
  <si>
    <t>Composition Of Certain Financial Statement Captions [Text Block]</t>
  </si>
  <si>
    <t xml:space="preserve"> COMPOSITION OF CERTAIN FINANCIAL STATEMENT CAPTIONS December 31, 2017 2016 Prepaid insurance $ 2,508 $ 64,721 Other 32,934 15,215 $ 35,442 $ 79,936 December 31, 2017 2016 Accrued professional fees $ 9,156 $ 390 Accrued other 34,771 20,940 Accrued compensation 32,368 27,848 Accrued interest - convertible debt 156,070 184,061 $ 232,365 $ 233,239 </t>
  </si>
  <si>
    <t>EMPLOYEE BENEFIT PLANS</t>
  </si>
  <si>
    <t>Compensation and Retirement Disclosure [Abstract]</t>
  </si>
  <si>
    <t>Pension and Other Postretirement Benefits Disclosure [Text Block]</t>
  </si>
  <si>
    <t xml:space="preserve"> EMPLOYEE BENEFIT PLANS In 2017 and 2016 the Company provided health and dental insurance to one employee under a group plan. No retirement plan was in place for 2017 or 2016.</t>
  </si>
  <si>
    <t>CONVERTIBLE NOTES</t>
  </si>
  <si>
    <t>Debt Disclosure [Abstract]</t>
  </si>
  <si>
    <t>Debt Disclosure [Text Block]</t>
  </si>
  <si>
    <t xml:space="preserve"> CONVERTIBLE NOTES 2012 Convertible Note 300,000 5 0.15 2,000,000 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 In connection with the issuance of the 2012 Notes, we also issued warrants to each Investor. The warrants are exercisable for an aggregate of 400,000 0.15 27,097 0.07 5 74.36 0.77 27,097 Investor Note Principal Warrants Sinaf S.A. $ 200,000 266,667 Joseph C. McNay $ 50,000 66,667 Allan L. Goldstein $ 35,000 46,666 J.J. Finkelstein $ 15,000 20,000 Sinaf S. A. is a direct wholly-owned subsidiary of Aptafin S.p.A., or Aptafin. Aptafin is owned directly by Paolo Cavazza and members of his family, who directly and indirectly own 38 During 2014, the Company amended the existing October 2012 convertible debt agreement with the lenders, solely to extend the due date of the principal and accrued interest until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lender or third parties; as such there was no gain recognized as a result of the amendment. The 2012 Notes matured, and the holders elected to convert the note balances of $ 300,000 76,000 2013 Convertible Notes On March 29, 2013, we completed a private placement of convertible notes (the “March 2013 Notes”) raising an aggregate of $ 225,000 5 0.06 3,750,000 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 Investor Note Principal Joseph C. McNay $ 50,000 Allan L. Goldstein $ 25,000 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 225,000 0 On July 5, 2013, we completed a private placement of convertible notes (the “July 2013 Notes”) raising an aggregate of $ 100,000 5 0.06 1,666,667 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 Investor Note Principal Joseph C. McNay $ 50,000 Allan L. Goldstein $ 10,000 J.J. Finkelstein $ 5,000 L. Thompson Bowles $ 5,000 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 66,667 33,333 On September 11, 2013, we completed a private placement of convertible notes raising an aggregate of $ 321,000 5 0.06 5,350,000 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 Investor Note Principal SINAF S.A. $ 150,000 Joseph C. McNay $ 100,000 Allan L. Goldstein $ 11,000 L. Thompson Bowles $ 5,000 R. Don Elsey $ 5,000 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 267,500 53,500 2014 Convertible Notes On January 7, 2014, we completed a private placement of convertible notes raising an aggregate of $ 55,000 5 0.06 916,667 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 Investor Note Principal Joseph C. McNay $ 25,000 Allan L. Goldstein $ 10,000 L. Thompson Bowles $ 5,000 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 55,000 0 2016 Offering On June 27, 2016, we entered into a SPA with an institutional investor pursuant to which we agreed to sell, and the purchasers agreed to purchase, an aggregate of 5,147,059 5,147,059 257,353 The SPA contains customary representations, warranties and covenants by the Company and the purchasers. In addition, the SPA provides that each purchaser has a right, subject to certain exceptions described in the agreement, to participate in future issuances of equity and debt securities by us for a period of 12 months following the effective date of this registration statement, and certain price protections that provide for the grant of additional shares of common stock if we sell shares for less than $0.34 per share (the purchase price in the 2016 Offering) during such 12-month period. The Company evaluated various features of the SPA and Warrant Agreements issued in the offering. The SPA includes certain embedded features that were evaluated under the guidance in ASC 815, Derivatives and Hedging, including a “right” to receive additional shares of common shares for no further consideration, and is a form of non-standard “down-round” anti-dilution protection. The “right” was determined to be a “stand alone” derivative and also is considered an “embedded derivative”, the “right” was required to be bifurcated from the host instrument and accounted for as a mark-to-market derivative liability until it lapses. The investor warrants contain “non-standard” adjustments (down-round anti-dilution protection) for 12 months following issuance. The Company determined that the warrants contain certain embedded features that have to be evaluated under the guidance in ASC 815 and determined that they are also “embedded derivatives” that require bifurcation and are to be accounted for as a mark-to-market derivative liability until it lapses. As discussed in Note 3, our 2016 balance sheet also reflects qualifying liabilities related to the issuance of common stock and warrants in our 2016 Offering. Certain price protection anti-dilution features of the Securities Purchase Agreement and Warrants were determined to be embedded derivatives. An independent valuation expert calculated the fair value of the embedded derivatives using a customized Monte Carlo simulation model. These price protection anti-dilution features from the 2016 Offering lapsed in August 2017 and therefore our December 31, 2017 balance sheet no longer reflects these liabilities. The outstanding balance of the derivative liability is as follows: December 31, 2017 December 31, 2016 March 2013 Notes $ 412,500 $ 975,000 July 2013 Notes 183,334 433,334 September 2013 Notes 588,500 1,391,000 January 2014 Notes 100,835 247,503 Warrant liability - 990,000 Rights liability - 190,000 Total fair value of derivative liability $ 1,285,169 $ 4,226,837 For the years ended December 31, 2017 December 31, 2016 March 2013 Notes $ (562,500) $ (525,000) July 2013 Notes (250,000) (233,333) September 2013 Notes (802,500) (749,000) January 2014 Notes (146,668) (119,166) Warrant liability (190,000) (580,000) Rights liability (48,937) 130,000 Total change in fair value of derivative $ (2,000,605) $ (2,076,499) For the years ended December 31, 2017 December 31, 2016 2012 Notes $ 12,999 $ 15,038 March 2013 Notes 56,250 56,404 July 2013 Notes 18,335 18,384 September 2013 Notes 69,550 69,741 January 2014 Notes 13,749 13,788 Total interest expense $ 170,883 $ 173,355 </t>
  </si>
  <si>
    <t>STOCKHOLDERS' EQUITY</t>
  </si>
  <si>
    <t>Stockholders' Equity Note [Abstract]</t>
  </si>
  <si>
    <t>Stockholders' Equity Note Disclosure [Text Block]</t>
  </si>
  <si>
    <t xml:space="preserve"> STOCKHOLDERS’ EQUITY Common Stock. 2,906,944 On June 27, 2016, we entered into a SPA with an institutional investor pursuant to which we agreed to sell, and the purchasers agreed to purchase, an aggregate of 5,147,059 5,147,059 257,353 The SPA contains customary representations, warranties and covenants by the Company and the purchasers. In addition, the SPA provides that each purchaser has a right, subject to certain exceptions described in the agreement, to participate in future issuances of equity and debt securities by us for a period of 12 months following the effective date of this registration statement, and certain price protections that provide for the grant of additional shares of common stock if we sell shares for less than $ 0.34 The Company evaluated various features of the SPA and Warrant Agreements issued in the offering. The SPA includes certain embedded features that were evaluated under the guidance in ASC 815, Derivatives and Hedging, The investor warrants contain “non-standard” adjustments (down-round anti-dilution protection) for 12 months following issuance. The Company determined that the warrants contain certain embedded features that have to be evaluated under the guidance in ASC 815 and determined that they are also “embedded derivatives” that require bifurcation and are to be accounted for as a mark-to-market derivative liability until it lapses. These features lapsed in August 2017. In connection with the offering, the Company incurred approximately $ 230,000 214,000 The Company has concluded the following accounting treatment for the various instruments and embedded features: ⋅ Common stock  equity classified ⋅ Placement agent warrants  equity classified ⋅ Investor warrants  derivative liability ⋅ Right - derivative liability Investor warrants - based on fair value relative to the fair value of the “right $ 1,570,000 “Right” - based on fair value relative to the fair value of the investor warrants 60,000 Common stock and placement agent warrants  residual value (par and APIC) 120,000 $ 1,750,000 An independent valuation expert calculated the fair value of the embedded derivatives using a complex, customized Monte Carlo simulation model. The model uses the risk neutral methodology adapted to value corporate securities. This model utilized subjective and theoretical assumptions that can materially affect fair values from period to period. Registration Rights Agreements. The Registration Rights Agreements usually require us to pay penalties for any failure or time delay in filing or maintaining the effectiveness of the required registration statements. These penalties are usually expressed as a fixed percentage, per month, of the original amount we received on issuance of the common shares, options or warrants. While to date we have not incurred any penalties under these agreements, if a penalty is determined to be probable we would recognize the amount as a contingent liability and not as a derivative instrument. Share-Based Compensation. 271,377 342,483 313,000 1.02 Stock Option and Incentive Plans 5,000,000 3,000,000 8,000,000 We previously adopted an equity incentive plan, known as the Amended and Restated 2000 Stock Option and Incentive Plan (the “2000 Plan”). The 2000 Plan has a term of ten years that expired in December 2010. All outstanding option awards granted under the 2000 Plan will continue to be subject to the terms and conditions as set forth in the agreements evidencing such option awards and the terms of the 2000 Plan. Shares remaining available for issuance under the share reserve of the 2000 Plan will not be subject to future awards under the 2010 Plan, and shares subject to outstanding awards under the 2000 Plan that are terminated or forfeited in the future will not be subject to future awards under the 2010 Plan. December 31, 2017 2016 Research and development $ 83,425 $ 116,327 General and administrative 187,952 226,156 $ 271,377 $ 342,483 Options outstanding Weighted Shares average available for Number of Exercise price exercise grant shares range price December 31, 2015 1,548,029 7,131,211 $ 0.14 - 3.00 $ 0.30 Grants (940,000) 940,000 0.64 0.64 Exercises - - - - Forfeitures - - - - Expirations* - (372,500) 0.76 - 3.00 1.23 December 31, 2016 608,029 7,698,711 $ 0.14 - 0.64 $ 0.29 Grants (1,000,000) 1,000,000 0.28 0.28 Exercises - (95,608) 0.16 0.16 Forfeitures* 124,750 (167,915) 0.21 - 0.64 0.40 Expirations 376,400 (376,400) 0.27 0.27 December 31, 2017 109,179 8,058,788 $ 0.14 - 0.64 $ 0.29 Vested and expected to vest at December 31, 2017 7,945,342 Exercisable at December 31, 2017 6,358,788 *Note: A portion of the forfeitures in 2017 and the 2016 expirations were for options issued out of the 2000 Equity Incentive Plan and therefore they are not available for reissuance. The following summarizes information about stock options outstanding at December 31, 2017: Outstanding options Exercisable options Weighted- Weighted- average Weighted- average Weighted- Number of remaining average Number of remaining average shares contractual exercise shares contractual exercise Range of exercise prices outstanding life (in years) price exercisable life (in years) price $0.14  $0.28 5,498,963 3.7 $ 0.20 4,592,713 2.7 $ 0.19 $0.36  $0.64 2,559,825 4.4 0.48 1,766,075 4.2 0.47 8,058,788 3.9 0.29 6,358,788 3.1 0.27 Intrinsic value of in-the-money options, using the December 31, 2017 closing price of $0.17 $ 38,026 $ 38,026 Determining the Fair Value of Options. 2017 2016 Dividend yield 0.0 % 0.0 % Risk-free rate of return 1.73 % 1.41 % Expected life in years 5.88 4.5 - 7 Volatility 90 % 87-95% Forfeiture rate 2.6 % 2.6 % Our dividend yield assumption is based on the fact that we have never paid cash dividends and do not anticipate paying cash dividends in the foreseeable future. Our risk-free interest rate assumption is based on yields of U.S. Treasury notes in effect at the date of grant. Our expected life represents the period of time that options granted are expected to be outstanding and is calculated in accordance with the Securities and Exchange Commission (“SEC”) guidance provided in the SEC’s Staff Accounting Bulletin (“SAB”) 107 and SAB 110, using a “simplified” method. The Company has used the simplified method and will continue to use the simplified method as it does not have sufficient historical exercise data to provide a reasonable basis upon which to estimate an expected term. Our volatility assumption is based on reviews of the historical volatility of our common stock. Using Black-Scholes and these factors, the weighted average fair value of stock options granted to employees and directors was $0.21 and $0.46 for the years ended December 31, 2017 and 2016, respectively. We do not record tax-related effects on stock-based compensation given our historical and anticipated operating experience and offsetting changes in our valuation allowance which fully reserves against potential deferred tax assets. Warrants outstanding Weighted average Number of Exercise price exercise shares range price December 31, 2015 1,807,407 $ 0.15 - 0.38 $ 0.32 Issuances 5,404,412 0.37 - 0.51 0.50 Expirations (1,407,407) 0.38 0.38 December 31, 2016 5,804,412 $ 0.15 - 0.51 $ 0.48 Exercises (400,000) 0.15 0.15 December 31, 2017 5,404,412 $ 0.37 - 0.51 $ 0.50 </t>
  </si>
  <si>
    <t>INCOME TAXES</t>
  </si>
  <si>
    <t>Income Tax Disclosure [Abstract]</t>
  </si>
  <si>
    <t>Income Tax Disclosure [Text Block]</t>
  </si>
  <si>
    <t xml:space="preserve"> INCOME TAXES 2017 2016 Current income tax provision (benefit) Federal $ - $ - State - - Foreign 98,605 - Total 98,605 - Deferred income tax provision (benefit) Federal 4,816,966 (443,227) State 771,423 (70,990) Foreign - - Total 5,588,389 (514,217) Change in valuation allowance (5,588,389) 514,217 Total provision (benefit) for income taxes $ 98,605 $ - The Company’s foreign income tax provision relates to its activities in the Republic of South Korean and specifically to South Korean income taxes paid by the Company upon the receipt of certain commercial and development milestone payments made by G-TreeBNT Co., Ltd. pursuant to its amended and restated license agreement for RGN 137. The income taxes paid to the Republic of South Korea can be used as a credit against future U.S. federal income taxes; however, the Company has fully reserved the deferred tax asset related to the tax credit with a valuation allowance since it is not be “more likely than not” that the Company will generate taxable income within the carryforward period of the credit. The tax credit will expire if not used in 2027. Year ended December 31, 2017 2016 Deferred tax assets: Net operating loss carryforwards $ 13,045,000 $ 18,229,000 Research and experimentation tax credit carryforward 2,268,000 2,263,000 Foreign tax credit carryforward 99,000 - Charitable contribution carryforward 4,000 2,000 Accrued expenses and deferred revenue 439,000 643,000 Depreciation and amortization (1,000) - Share-based compensation 840,000 1,145,000 16,694,000 22,282,000 Less: valuation allowance (16,694,000) (22,282,000) Net deferred tax assets $ - $ - At December 31, 2017, we had net operating loss carryforwards for income tax purposes of approximately $ 47 2.3 through 2037 Section 382 of the Internal Revenue Code imposes substantial restrictions on the utilization of net operating losses and tax credits in the event of a corporation’s ownership change. During 2009, the Company completed a preliminary study to compute any limits on the net operating losses and credit carryforwards for purposes of Section 382. It was determined that the Company experienced a cumulative change in ownership, as defined by the regulations, in 2002. This change in ownership triggers an annual limitation on the Company’s ability to utilize certain U.S. federal and state net operating loss carryforwards and research tax credit carryforwards, resulting in the potential loss of approximately $ 9.8 0.2 2017 2016 Federal tax benefit, at statutory rate 34.00 % 34.00 % State taxes, net of federal benefit 5.45 % 5.45 % Foreign taxes 25.61 % 0.00 % Change in fair value of derivative liabilities -204.92 % -320.60 % Share-based compensation 13.56 % 34.57 % Other permanent differences and other 16.60 % 24.01 % Research and experimental tax credits -0.57 % -1.88 % Foreign tax credits -25.61 % 0.00 % Change in federal tax rate due to Tax Cuts and Jobs Act 1612.67 % 0.00 % Change in valuation allowance -1451.18 % 224.45 % 25.61 % 0.00 % The most significant impact on our effective tax rate in 2017 was the revaluation of our deferred tax assets and liabilities at the lower 21% U.S. corporate tax rate, as proscribed by the Tax Cuts and Jobs Act, which was enacted on December 22, 2017 and will lower the U.S. corporate tax rate from 35 21 As discussed in Note 2, we recognize the effect of income tax positions only if those positions more likely than not of being sustained. At December 31, 2017 and 2016, we had no gross unrecognized tax benefits. We do not expect any significant changes in unrecognized tax benefits over the next 12 months. In addition, we did not recognize any interest or penalties related to uncertain tax positions at December 31, 2017 and 2016. The 2007 through 2017 tax years generally remain subject to examination by federal and most state tax authorities. In addition, we would remain open to examination for earlier years if we were to utilize net operating losses or tax credit carryforwards that originated prior to 2012.</t>
  </si>
  <si>
    <t>COMMITMENTS</t>
  </si>
  <si>
    <t>Commitments and Contingencies Disclosure [Abstract]</t>
  </si>
  <si>
    <t>Commitments and Contingencies Disclosure [Text Block]</t>
  </si>
  <si>
    <t xml:space="preserve"> COMMITMENTS Lease. July 2020 4,000 2018 $ 46,700.00 2019 48,101.00 2020 28,850.00 Total $ 123,651.00 Employment Continuity Agreements. 120,000 240,000</t>
  </si>
  <si>
    <t>SUBSEQUENT EVENTS</t>
  </si>
  <si>
    <t>Subsequent Events [Abstract]</t>
  </si>
  <si>
    <t>Subsequent Events [Text Block]</t>
  </si>
  <si>
    <t xml:space="preserve"> SUBSEQUENT EVENTS Warrant Exercise. 5,147,059 0.51 0.20 3,860,294 0.2301 1,000,000</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U.S. GAAP”) requires management to make certain estimates and assumptions that affect the reported earnings, financial position and various disclosur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clinical trial accruals, valuation of derivatives and share-based arrangements. Management bases its estimates on historical experience and on various other assumptions that it believes are reasonable under the circumstances. Actual results could differ from these estimates.</t>
  </si>
  <si>
    <t>Cash and Cash Equivalents, Policy [Policy Text Block]</t>
  </si>
  <si>
    <t xml:space="preserve"> Cash and Cash Equivalents.</t>
  </si>
  <si>
    <t>Concentration Risk, Credit Risk, Policy [Policy Text Block]</t>
  </si>
  <si>
    <t xml:space="preserve"> Concentration of Credit Risk.</t>
  </si>
  <si>
    <t>Property, Plant and Equipment, Policy [Policy Text Block]</t>
  </si>
  <si>
    <t xml:space="preserve"> 3,048 3,326</t>
  </si>
  <si>
    <t>Impairment or Disposal of Long-Lived Assets, Policy [Policy Text Block]</t>
  </si>
  <si>
    <t xml:space="preserve"> Impairment of Long-lived Assets. When we record long-lived assets, our policy is to regularly perform reviews to determine if and when the carrying value of our long-lived assets becomes impaired. During the years ended December 31, 2017 and 2016, no impairment losses were recorded.</t>
  </si>
  <si>
    <t>Convertible Notes with Detachable Warrants [Policy Text Block]</t>
  </si>
  <si>
    <t xml:space="preserve"> Convertible Notes with Detachable Warrants. Debt with Conversion and Other Options</t>
  </si>
  <si>
    <t>Derivatives, Reporting of Derivative Activity [Policy Text Block]</t>
  </si>
  <si>
    <t xml:space="preserve"> Derivative Financial Instrumen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s instrument using the Black-Scholes option pricing model because it embodies all of the requisite assumptions (including trading volatility, estimated terms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t>Revenue Recognition, Policy [Policy Text Block]</t>
  </si>
  <si>
    <t xml:space="preserve"> Revenue Recognition.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balance sheets.</t>
  </si>
  <si>
    <t>Consolidation, Variable Interest Entity, Policy [Policy Text Block]</t>
  </si>
  <si>
    <t xml:space="preserve"> Variable Interest Entities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 38.5</t>
  </si>
  <si>
    <t>Research and Development Expense, Policy [Policy Text Block]</t>
  </si>
  <si>
    <t xml:space="preserve"> Research and Development b b b</t>
  </si>
  <si>
    <t>Preclinical Studies and Clinical Trials [Policy Text Block]</t>
  </si>
  <si>
    <t xml:space="preserve"> Cost of Preclinical Studies and Clinical Trials.</t>
  </si>
  <si>
    <t>Patents Costs [Policy Text Block]</t>
  </si>
  <si>
    <t xml:space="preserve"> Patent Costs.</t>
  </si>
  <si>
    <t>Income Tax, Policy [Policy Text Block]</t>
  </si>
  <si>
    <t xml:space="preserve"> Income Taxes. 35 21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7 and 2016. We recognize the effect of income tax positions only if those positions are more likely than not of being sustained. Recognized income tax positions are measured at the largest amount that is greater than 50%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t>
  </si>
  <si>
    <t>Earnings Per Share, Policy [Policy Text Block]</t>
  </si>
  <si>
    <t xml:space="preserve"> Net Income Per Common Share. Basic net income per common share for the years 2017 and 2016 is based on the weighted-average number of shares of common stock outstanding during the years. Diluted loss per share is based on the weighted-average number of shares of common stock outstanding during each period in which a loss is incurred potentially dilutive shares are excluded because the effect is antidilutive. In periods where there is net income, diluted income per share is based on the weighted-average number of shares of common stock outstanding plus dilutive securities with a purchase or conversion price below the per share price of our common stock on the last day of the reporting period. The potentially dilutive securities include 25,146,533 27,186,456 13,485,896 19,135,304</t>
  </si>
  <si>
    <t>Share-based Compensation, Option and Incentive Plans Policy [Policy Text Block]</t>
  </si>
  <si>
    <t xml:space="preserve"> Share-Based Compensation. 271,377 342,483</t>
  </si>
  <si>
    <t>Fair Value of Financial Instruments, Policy [Policy Text Block]</t>
  </si>
  <si>
    <t xml:space="preserve"> Fair Value of Financial Instruments. 5</t>
  </si>
  <si>
    <t>New Accounting Pronouncements, Policy [Policy Text Block]</t>
  </si>
  <si>
    <t xml:space="preserve"> Recent Accounting Pronouncements. In May 2014, the FASB issued Accounting Standards Update (“ASU”) 2014-09, Revenue from Contracts with Customers, which provides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July 2015, the FASB delayed the effective date of this standard by one year. The new standard will be effective for the Company’s reporting year beginning on January 1, 2018. In March 2016, the FASB issued an accounting standard update to clarify the implementation guidance on principal versus agent considerations. In April 2016, the FASB issued an accounting standard update to clarify the identification of performance obligations and the licensing implementation guidance, while retaining the related principles for those areas. In May 2016, the FASB issued an accounting standard update to clarify guidance in certain areas and add some practical expedients to the guidance. The amendments in these 2016 updates do not change the core principle of the previously issued guidance in May 2014. The Company has completed its evaluation and assessment of the potential impacts of adopting this pronouncement on its financial statements and related disclosures. Based on this assessment, the Company will adopt the pronouncement under the modified retrospective method of transition in the first quarter of 2018. The Company does not expect adoption of the new standard will have a material effect on the overall timing or amount of revenue recognized when compared to current accounting standards. The impact to the Company of adopting the new revenue standard primarily relates to additional and expanded disclosure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became effective for public business entities for annual reporting periods (including interim reporting periods within those periods) beginning after December 15, 2016. The adoption of this guidance did not have a significant impact on our financial statements. In January 2016, the FASB issued ASU 2016-01, Financial Instruments-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guidance in 2017 did not have a significant impact on our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not have a significant impact on its financial statement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evaluating the impact of ASU 2017-09. The amendments of this ASU are effective for the Company in the first quarter of 2018, with early adoption permitt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beginning after December 15, 2018. Early adoption is permitted for all entities, including adoption in an interim period. The Company is currently assessing the impact that this standard will have on its financial statements.</t>
  </si>
  <si>
    <t>FAIR VALUE MEASUREMENTS (Tables)</t>
  </si>
  <si>
    <t>Fair Value Measurements, Recurring and Nonrecurring, Valuation Techniques [Table Text Block]</t>
  </si>
  <si>
    <t xml:space="preserve"> We evaluated the derivative liability embedded in the series of convertible notes using the Black Scholes model to determine if an adjustment to the carrying value of the liability was required at December 31, 2017 using the following assumptions: March 2013 July 2013 Sept 2013 Jan 2014 Dividend yield 0.00 % 0.00 % 0.00 % 0.00 % Risk-free rate of return 1.39 % 1.53 % 1.53 % 1.76 % Expected life in years 0.25 0.5 0.7 1 Volatility 12.7 % 42.4 % 42.8 % 41.8 %</t>
  </si>
  <si>
    <t>Fair Value Measurement Derivative Liabilities Disclosure [Table Text Block]</t>
  </si>
  <si>
    <t xml:space="preserve"> For the year ended December 31, 2017, the following table reconciles the beginning and ending balances for financial instruments that are recognized at fair value in these financial statements. Balance at Balance at December 31, New Change in December 31, 2016 Issuances Fair Values Reclassifications 2017 Level 3 - Derivative liabilities from: Conversion features March 2013 $ 975,000 $ - $ (562,500) $ - $ 412,500 July 2013 433,334 - (250,000) - 183,334 September 2013 1,391,000 - (802,500) - 588,500 January 2014 247,503 - (146,668) - 100,835 Anti-dilution Protection 2016 Offering shares 190,000 - (190,000) - - 2016 Offering warrants 990,000 - (48,937) (941,063) - Derivative instruments $ 4,226,837 $ - $ (2,000,605) $ (941,063) $ 1,285,169 </t>
  </si>
  <si>
    <t>COMPOSITION OF CERTAIN FINANCIAL STATEMENT CAPTIONS (Tables)</t>
  </si>
  <si>
    <t>Deferred Costs, Capitalized, Prepaid, and Other Assets Disclosure [Table Text Block]</t>
  </si>
  <si>
    <t xml:space="preserve"> Prepaid expenses and other current assets are comprised of the following: December 31, 2017 2016 Prepaid insurance $ 2,508 $ 64,721 Other 32,934 15,215 $ 35,442 $ 79,936 </t>
  </si>
  <si>
    <t>Schedule of Accrued Liabilities [Table Text Block]</t>
  </si>
  <si>
    <t xml:space="preserve"> Accrued expenses are comprised of the following: December 31, 2017 2016 Accrued professional fees $ 9,156 $ 390 Accrued other 34,771 20,940 Accrued compensation 32,368 27,848 Accrued interest - convertible debt 156,070 184,061 $ 232,365 $ 233,239 </t>
  </si>
  <si>
    <t>CONVERTIBLE NOTES (Tables)</t>
  </si>
  <si>
    <t>Convertible Debt [Table Text Block]</t>
  </si>
  <si>
    <t xml:space="preserve"> Investor Note Principal Warrants Sinaf S.A. $ 200,000 266,667 Joseph C. McNay $ 50,000 66,667 Allan L. Goldstein $ 35,000 46,666 J.J. Finkelstein $ 15,000 20,000 The investors in the offering included two directors of the Company, Dr. Goldstein and Joseph C. McNay, an outside director. The principal amounts of their respective March 2013 Notes are as set forth below: Investor Note Principal Joseph C. McNay $ 50,000 Allan L. Goldstein $ 25,000 The investors in the offering included four directors of the Company, Mr. Finkelstein, Dr. Goldstein, Mr. McNay and L. Thompson Bowles, previously an outside director. The principal amounts of their respective July 2013 Notes are as set forth below: Investor Note Principal Joseph C. McNay $ 50,000 Allan L. Goldstein $ 10,000 J.J. Finkelstein $ 5,000 L. Thompson Bowles $ 5,000 The investors in the offering included an affiliate and three current and one prior directors of the Company. The principal amounts of the affiliate and directors respective September 2013 Notes are as set forth below: Investor Note Principal SINAF S.A. $ 150,000 Joseph C. McNay $ 100,000 Allan L. Goldstein $ 11,000 L. Thompson Bowles $ 5,000 R. Don Elsey $ 5,000 The Investors in the offering included two current and one prior directors of the Company. The principal amounts of their respective Notes are as set forth below: Investor Note Principal Joseph C. McNay $ 25,000 Allan L. Goldstein $ 10,000 L. Thompson Bowles $ 5,000 </t>
  </si>
  <si>
    <t>Schedule of Derivative Liabilities at Fair Value [Table Text Block]</t>
  </si>
  <si>
    <t xml:space="preserve"> The outstanding balance of the derivative liability is as follows: December 31, 2017 December 31, 2016 March 2013 Notes $ 412,500 $ 975,000 July 2013 Notes 183,334 433,334 September 2013 Notes 588,500 1,391,000 January 2014 Notes 100,835 247,503 Warrant liability - 990,000 Rights liability - 190,000 Total fair value of derivative liability $ 1,285,169 $ 4,226,837 </t>
  </si>
  <si>
    <t>Schedule Of Change In Fair Value Of The Derivative Liability [Table Text Block]</t>
  </si>
  <si>
    <t xml:space="preserve"> The change in fair value of the derivative liability is as follows: For the years ended December 31, 2017 December 31, 2016 March 2013 Notes $ (562,500) $ (525,000) July 2013 Notes (250,000) (233,333) September 2013 Notes (802,500) (749,000) January 2014 Notes (146,668) (119,166) Warrant liability (190,000) (580,000) Rights liability (48,937) 130,000 Total change in fair value of derivative $ (2,000,605) $ (2,076,499) </t>
  </si>
  <si>
    <t>Interest Income and Interest Expense Disclosure [Table Text Block]</t>
  </si>
  <si>
    <t xml:space="preserve"> The Company recorded interest expense and discount accretion as set forth below: For the years ended December 31, 2017 December 31, 2016 2012 Notes $ 12,999 $ 15,038 March 2013 Notes 56,250 56,404 July 2013 Notes 18,335 18,384 September 2013 Notes 69,550 69,741 January 2014 Notes 13,749 13,788 Total interest expense $ 170,883 $ 173,355 </t>
  </si>
  <si>
    <t>STOCKHOLDERS' EQUITY (Tables)</t>
  </si>
  <si>
    <t>Sale Of Stock 2016 Offering Disclosure [Table Text Block]</t>
  </si>
  <si>
    <t xml:space="preserve"> The Company allocated the total proceeds from the 2016 Offering as follows: Investor warrants - based on fair value relative to the fair value of the “right $ 1,570,000 “Right” - based on fair value relative to the fair value of the investor warrants 60,000 Common stock and placement agent warrants  residual value (par and APIC) 120,000 $ 1,750,000 </t>
  </si>
  <si>
    <t>Schedule of Share-based Compensation, Activity [Table Text Block]</t>
  </si>
  <si>
    <t xml:space="preserve"> The following summarizes share-based compensation expense for the years ended December 31, 2017 and 2016, which was allocated as follows: December 31, 2017 2016 Research and development $ 83,425 $ 116,327 General and administrative 187,952 226,156 $ 271,377 $ 342,483 </t>
  </si>
  <si>
    <t>Schedule of Share-based Compensation, Stock Options, Activity [Table Text Block]</t>
  </si>
  <si>
    <t xml:space="preserve"> The following summarizes stock option activity for the years ended December 31, 2017 and 2016: Options outstanding Weighted Shares average available for Number of Exercise price exercise grant shares range price December 31, 2015 1,548,029 7,131,211 $ 0.14 - 3.00 $ 0.30 Grants (940,000) 940,000 0.64 0.64 Exercises - - - - Forfeitures - - - - Expirations* - (372,500) 0.76 - 3.00 1.23 December 31, 2016 608,029 7,698,711 $ 0.14 - 0.64 $ 0.29 Grants (1,000,000) 1,000,000 0.28 0.28 Exercises - (95,608) 0.16 0.16 Forfeitures* 124,750 (167,915) 0.21 - 0.64 0.40 Expirations 376,400 (376,400) 0.27 0.27 December 31, 2017 109,179 8,058,788 $ 0.14 - 0.64 $ 0.29 Vested and expected to vest at December 31, 2017 7,945,342 Exercisable at December 31, 2017 6,358,788 *Note: A portion of the forfeitures in 2017 and the 2016 expirations were for options issued out of the 2000 Equity Incentive Plan and therefore they are not available for reissuance.</t>
  </si>
  <si>
    <t>Schedule of Share-based Compensation, Shares Authorized under Stock Option Plans, by Exercise Price Range [Table Text Block]</t>
  </si>
  <si>
    <t xml:space="preserve"> Outstanding options Exercisable options Weighted- Weighted- average Weighted- average Weighted- Number of remaining average Number of remaining average shares contractual exercise shares contractual exercise Range of exercise prices outstanding life (in years) price exercisable life (in years) price $0.14  $0.28 5,498,963 3.7 $ 0.20 4,592,713 2.7 $ 0.19 $0.36  $0.64 2,559,825 4.4 0.48 1,766,075 4.2 0.47 8,058,788 3.9 0.29 6,358,788 3.1 0.27 Intrinsic value of in-the-money options, using the December 31, 2017 closing price of $0.17 $ 38,026 $ 38,026 </t>
  </si>
  <si>
    <t>Schedule of Share-based Payment Award, Stock Options, Valuation Assumptions [Table Text Block]</t>
  </si>
  <si>
    <t xml:space="preserve"> 2017 2016 Dividend yield 0.0 % 0.0 % Risk-free rate of return 1.73 % 1.41 % Expected life in years 5.88 4.5 - 7 Volatility 90 % 87-95% Forfeiture rate 2.6 % 2.6 %</t>
  </si>
  <si>
    <t>Schedule Of Share Based Compensation Warrant Activity [Table Text Block]</t>
  </si>
  <si>
    <t xml:space="preserve"> The following table summarizes our warrant activity for 2017 and 2016: Warrants outstanding Weighted average Number of Exercise price exercise shares range price December 31, 2015 1,807,407 $ 0.15 - 0.38 $ 0.32 Issuances 5,404,412 0.37 - 0.51 0.50 Expirations (1,407,407) 0.38 0.38 December 31, 2016 5,804,412 $ 0.15 - 0.51 $ 0.48 Exercises (400,000) 0.15 0.15 December 31, 2017 5,404,412 $ 0.37 - 0.51 $ 0.50 </t>
  </si>
  <si>
    <t>INCOME TAXES (Tables)</t>
  </si>
  <si>
    <t>Schedule of Components of Income Tax Expense (Benefit) [Table Text Block]</t>
  </si>
  <si>
    <t xml:space="preserve"> The Company’s provision for income taxes consists of the following for the years ended December 31, 2017 and 2016: 2017 2016 Current income tax provision (benefit) Federal $ - $ - State - - Foreign 98,605 - Total 98,605 - Deferred income tax provision (benefit) Federal 4,816,966 (443,227) State 771,423 (70,990) Foreign - - Total 5,588,389 (514,217) Change in valuation allowance (5,588,389) 514,217 Total provision (benefit) for income taxes $ 98,605 $ - </t>
  </si>
  <si>
    <t>Schedule of Deferred Tax Assets and Liabilities [Table Text Block]</t>
  </si>
  <si>
    <t xml:space="preserve"> Significant components of the Company’s deferred tax assets at December 31, 2017 and 2016 and related valuation allowances are presented below: Year ended December 31, 2017 2016 Deferred tax assets: Net operating loss carryforwards $ 13,045,000 $ 18,229,000 Research and experimentation tax credit carryforward 2,268,000 2,263,000 Foreign tax credit carryforward 99,000 - Charitable contribution carryforward 4,000 2,000 Accrued expenses and deferred revenue 439,000 643,000 Depreciation and amortization (1,000) - Share-based compensation 840,000 1,145,000 16,694,000 22,282,000 Less: valuation allowance (16,694,000) (22,282,000) Net deferred tax assets $ - $ - </t>
  </si>
  <si>
    <t>Schedule of Effective Income Tax Rate Reconciliation [Table Text Block]</t>
  </si>
  <si>
    <t xml:space="preserve"> The provision for income taxes on earnings subject to income taxes differs from the statutory federal rate for the years ended December 31, 2017 and 2016, due to the following: 2017 2016 Federal tax benefit, at statutory rate 34.00 % 34.00 % State taxes, net of federal benefit 5.45 % 5.45 % Foreign taxes 25.61 % 0.00 % Change in fair value of derivative liabilities -204.92 % -320.60 % Share-based compensation 13.56 % 34.57 % Other permanent differences and other 16.60 % 24.01 % Research and experimental tax credits -0.57 % -1.88 % Foreign tax credits -25.61 % 0.00 % Change in federal tax rate due to Tax Cuts and Jobs Act 1612.67 % 0.00 % Change in valuation allowance -1451.18 % 224.45 % 25.61 % 0.00 %</t>
  </si>
  <si>
    <t>COMMITMENTS (Tables)</t>
  </si>
  <si>
    <t>Schedule of Future Minimum Rental Payments for Operating Leases [Table Text Block]</t>
  </si>
  <si>
    <t xml:space="preserve"> The future minimum rent payments as of December 31, are as follows: 2018 $ 46,700.00 2019 48,101.00 2020 28,850.00 Total $ 123,651.00 </t>
  </si>
  <si>
    <t>ORGANIZATION AND BUSINESS (Details Textual) - USD ($)</t>
  </si>
  <si>
    <t>Mar. 02, 2018</t>
  </si>
  <si>
    <t>Jun. 27, 2016</t>
  </si>
  <si>
    <t>Dec. 31, 2015</t>
  </si>
  <si>
    <t>ORGANIZATION AND BUSINESS [Line Items]</t>
  </si>
  <si>
    <t>Cash and Cash Equivalents, at Carrying Value, Total</t>
  </si>
  <si>
    <t>Retained Earnings (Accumulated Deficit), Total</t>
  </si>
  <si>
    <t>Proceeds from Warrant Exercises</t>
  </si>
  <si>
    <t>Subsequent Event [Member]</t>
  </si>
  <si>
    <t>Class of Warrant or Right, Number of Securities Called by Warrants or Rights</t>
  </si>
  <si>
    <t>Subsequent Event [Member] | New Warrants [Member]</t>
  </si>
  <si>
    <t>Class of Warrant or Right, Exercise Price of Warrants or Rights</t>
  </si>
  <si>
    <t>Subsequent Event [Member] | Revised Sabby Warrants [Member]</t>
  </si>
  <si>
    <t>Sale Of Stock 2016 Offering [Member]</t>
  </si>
  <si>
    <t>Stock Issued During Period, Shares, New Issues</t>
  </si>
  <si>
    <t>Warrants Issued During Period</t>
  </si>
  <si>
    <t>Proceeds from Issuance of Warrants</t>
  </si>
  <si>
    <t>SUMMARY OF SIGNIFICANT ACCOUNTING POLICIES (Details Textual) - USD ($)</t>
  </si>
  <si>
    <t>Dec. 31, 2018</t>
  </si>
  <si>
    <t>Summary of Significant Accounting Policies [Line Items]</t>
  </si>
  <si>
    <t>Antidilutive Securities Excluded from Computation of Earnings Per Share, Amount</t>
  </si>
  <si>
    <t>Share-based Compensation, Total</t>
  </si>
  <si>
    <t>Income Tax Examination, Likelihood of Unfavorable Settlement</t>
  </si>
  <si>
    <t>greater than 50%</t>
  </si>
  <si>
    <t>Depreciation</t>
  </si>
  <si>
    <t>Debt Instrument, Interest Rate, Effective Percentage</t>
  </si>
  <si>
    <t>5.00%</t>
  </si>
  <si>
    <t>Incremental Common Shares Attributable to Dilutive Effect of Call Options and Warrants</t>
  </si>
  <si>
    <t>Effective Income Tax Rate Reconciliation, at Federal Statutory Income Tax Rate, Percent</t>
  </si>
  <si>
    <t>34.00%</t>
  </si>
  <si>
    <t>Percentage Of Joint Venture Operating Loss Used In Share Calculation</t>
  </si>
  <si>
    <t>38.50%</t>
  </si>
  <si>
    <t>Scenario, Plan [Member]</t>
  </si>
  <si>
    <t>21.00%</t>
  </si>
  <si>
    <t>FAIR VALUE MEASUREMENTS (Details)</t>
  </si>
  <si>
    <t>March 2013 Notes [Member]</t>
  </si>
  <si>
    <t>Fair Value, Balance Sheet Grouping, Financial Statement Captions [Line Items]</t>
  </si>
  <si>
    <t>Dividend yield</t>
  </si>
  <si>
    <t>0.00%</t>
  </si>
  <si>
    <t>Risk-free rate of return</t>
  </si>
  <si>
    <t>1.39%</t>
  </si>
  <si>
    <t>Expected life in years</t>
  </si>
  <si>
    <t>3 months</t>
  </si>
  <si>
    <t>Volatility</t>
  </si>
  <si>
    <t>12.70%</t>
  </si>
  <si>
    <t>July 2013 Notes [Member]</t>
  </si>
  <si>
    <t>1.53%</t>
  </si>
  <si>
    <t>6 months</t>
  </si>
  <si>
    <t>42.40%</t>
  </si>
  <si>
    <t>September 2013 Notes [Member]</t>
  </si>
  <si>
    <t>8 months 12 days</t>
  </si>
  <si>
    <t>42.80%</t>
  </si>
  <si>
    <t>January 2014 Notes [Member]</t>
  </si>
  <si>
    <t>1.76%</t>
  </si>
  <si>
    <t>1 year</t>
  </si>
  <si>
    <t>41.80%</t>
  </si>
  <si>
    <t>FAIR VALUE MEASUREMENTS (Details 1) - USD ($)</t>
  </si>
  <si>
    <t>Derivative liabilities, Beginning Balance</t>
  </si>
  <si>
    <t>Derivative liabilities, Reclassifications</t>
  </si>
  <si>
    <t>Derivative liabilities, Ending Balance</t>
  </si>
  <si>
    <t>Conversion Features [Member] | Fair Value, Inputs, Level 3 [Member] | March 2013 [Member]</t>
  </si>
  <si>
    <t>Derivative liabilities, New Issuances</t>
  </si>
  <si>
    <t>Derivative liabilities, Change in Fair Value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Anti-dilution Protection [Member] | Fair Value, Inputs, Level 3 [Member] | Offering Warrants 2016 [Member]</t>
  </si>
  <si>
    <t>Anti-dilution Protection [Member] | Fair Value, Inputs, Level 3 [Member] | Offering shares 2016 [Member]</t>
  </si>
  <si>
    <t>FAIR VALUE MEASUREMENTS (Details Textual) - USD ($)</t>
  </si>
  <si>
    <t>Cash and Cash Equivalents, Fair Value Disclosure</t>
  </si>
  <si>
    <t>LICENSES, INTELLECTUAL PROPERTY, AND RELATED PARTY TRANSACTIONS (Details Textual) - USD ($)</t>
  </si>
  <si>
    <t>Apr. 06, 2016</t>
  </si>
  <si>
    <t>Dec. 31, 2014</t>
  </si>
  <si>
    <t>Dec. 31, 2013</t>
  </si>
  <si>
    <t>Dec. 31, 2012</t>
  </si>
  <si>
    <t>Dec. 31, 2011</t>
  </si>
  <si>
    <t>LICENSES, INTELLECTUAL PROPERTY, AND RELATED PARTY TRANSACTIONS [Line Items]</t>
  </si>
  <si>
    <t>Annual Maintenance Fees On Technology And Intellectual Property</t>
  </si>
  <si>
    <t>Royalty Expense</t>
  </si>
  <si>
    <t>License Costs</t>
  </si>
  <si>
    <t>Deferred Revenue, Noncurrent</t>
  </si>
  <si>
    <t>Initial Equity Stake</t>
  </si>
  <si>
    <t>51.00%</t>
  </si>
  <si>
    <t>Initial Contribution Received In Related To Joint Venture</t>
  </si>
  <si>
    <t>Additional Proceeds From License Fees Received</t>
  </si>
  <si>
    <t>ReGen Tree [Member]</t>
  </si>
  <si>
    <t>Description of Equity Ownership Interest</t>
  </si>
  <si>
    <t>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t>
  </si>
  <si>
    <t>Proceeds from Royalties Received</t>
  </si>
  <si>
    <t>Two Five Nine License Agreement [Member]</t>
  </si>
  <si>
    <t>Milestone Payments</t>
  </si>
  <si>
    <t>One Three Seven License Agreement [Member]</t>
  </si>
  <si>
    <t>Lees Pharmaceutical [Member]</t>
  </si>
  <si>
    <t>Proceeds from License Fees Received</t>
  </si>
  <si>
    <t>Definitive License Agreement [Member]</t>
  </si>
  <si>
    <t>COMPOSITION OF CERTAIN FINANCIAL STATEMENT CAPTIONS (Details) - USD ($)</t>
  </si>
  <si>
    <t>Composition Of Certain Financial Statement Captions [Line Items]</t>
  </si>
  <si>
    <t>Prepaid insurance</t>
  </si>
  <si>
    <t>Other</t>
  </si>
  <si>
    <t>Prepaid Expense and Other Assets, Current</t>
  </si>
  <si>
    <t>COMPOSITION OF CERTAIN FINANCIAL STATEMENT CAPTIONS (Details 1) - USD ($)</t>
  </si>
  <si>
    <t>Accrued professional fees</t>
  </si>
  <si>
    <t>Accrued other</t>
  </si>
  <si>
    <t>Accrued compensation</t>
  </si>
  <si>
    <t>Accrued interest - convertible debt</t>
  </si>
  <si>
    <t>Accrued Liabilities, Current</t>
  </si>
  <si>
    <t>CONVERTIBLE NOTES (Details)</t>
  </si>
  <si>
    <t>Dec. 31, 2017USD ($)shares</t>
  </si>
  <si>
    <t>Sinaf S.A. [Member] | September 2013 [Member]</t>
  </si>
  <si>
    <t>Debt Instrument [Line Items]</t>
  </si>
  <si>
    <t>Debt Instrument, Face Amount</t>
  </si>
  <si>
    <t>Sinaf S.A. [Member] | Notes 2012 [Member]</t>
  </si>
  <si>
    <t>Class of Warrant or Right, Outstanding | shares</t>
  </si>
  <si>
    <t>Joseph C. McNay [Member]</t>
  </si>
  <si>
    <t>Joseph C. McNay [Member] | March 2013 [Member]</t>
  </si>
  <si>
    <t>Joseph C. McNay [Member] | July 2013 [Member]</t>
  </si>
  <si>
    <t>Joseph C. McNay [Member] | September 2013 [Member]</t>
  </si>
  <si>
    <t>Joseph C. McNay [Member] | Notes 2012 [Member]</t>
  </si>
  <si>
    <t>Allan L. Goldstein [Member]</t>
  </si>
  <si>
    <t>Allan L. Goldstein [Member] | March 2013 [Member]</t>
  </si>
  <si>
    <t>Allan L. Goldstein [Member] | July 2013 [Member]</t>
  </si>
  <si>
    <t>Allan L. Goldstein [Member] | September 2013 [Member]</t>
  </si>
  <si>
    <t>Allan L. Goldstein [Member] | Notes 2012 [Member]</t>
  </si>
  <si>
    <t>J.J. Finkelstein [Member] | July 2013 [Member]</t>
  </si>
  <si>
    <t>J.J. Finkelstein [Member] | Notes 2012 [Member]</t>
  </si>
  <si>
    <t>L. Thompson Bowles [Member]</t>
  </si>
  <si>
    <t>L. Thompson Bowles [Member] | July 2013 [Member]</t>
  </si>
  <si>
    <t>L. Thompson Bowles [Member] | September 2013 [Member]</t>
  </si>
  <si>
    <t>R. Don Elsey [Member] | September 2013 [Member]</t>
  </si>
  <si>
    <t>CONVERTIBLE NOTES (Details 1) - USD ($)</t>
  </si>
  <si>
    <t>Total Fair value of derivative liability</t>
  </si>
  <si>
    <t>Warrant [Member]</t>
  </si>
  <si>
    <t>Rights [Member]</t>
  </si>
  <si>
    <t>CONVERTIBLE NOTES (Details 2) - USD ($)</t>
  </si>
  <si>
    <t>Change in fair value of derivative</t>
  </si>
  <si>
    <t>CONVERTIBLE NOTES (Details 3) - USD ($)</t>
  </si>
  <si>
    <t>Total interest expense</t>
  </si>
  <si>
    <t>2012 Notes [Member]</t>
  </si>
  <si>
    <t>CONVERTIBLE NOTES (Details Textual) - USD ($)</t>
  </si>
  <si>
    <t>Jan. 07, 2014</t>
  </si>
  <si>
    <t>Sep. 11, 2013</t>
  </si>
  <si>
    <t>Jul. 05, 2013</t>
  </si>
  <si>
    <t>Mar. 29, 2013</t>
  </si>
  <si>
    <t>Oct. 19, 2012</t>
  </si>
  <si>
    <t>Convertible Note Principal And Exercise Of Warrant [Line Items]</t>
  </si>
  <si>
    <t>Share-based Compensation Arrangement by Share-based Payment Award, Fair Value Assumptions, Expected Term</t>
  </si>
  <si>
    <t>5 years 10 months 17 days</t>
  </si>
  <si>
    <t>Share-based Compensation Arrangement by Share-based Payment Award, Fair Value Assumptions, Expected Volatility Rate</t>
  </si>
  <si>
    <t>90.00%</t>
  </si>
  <si>
    <t>Share-Based Compensation Arrangement By Share-Based Payment Award, Fair Value Assumptions, Risk Free Interest Rate</t>
  </si>
  <si>
    <t>1.73%</t>
  </si>
  <si>
    <t>1.41%</t>
  </si>
  <si>
    <t>Warrants To Purchase Common Stock Shares</t>
  </si>
  <si>
    <t>Additional Issue Of Warrants</t>
  </si>
  <si>
    <t>Description Of Purchaser Right</t>
  </si>
  <si>
    <t>In addition, the SPA provides that each purchaser has a right, subject to certain exceptions described in the agreement, to participate in future issuances of equity and debt securities by us for a period of 12 months following the effective date of this registration statement, and certain price protections that provide for the grant of additional shares of common stock if we sell shares for less than $0.34 per share (the purchase price in the 2016 Offering) during such 12-month period.</t>
  </si>
  <si>
    <t>Convertible Notes 2012 [Member]</t>
  </si>
  <si>
    <t>Debt Instrument, Increase, Accrued Interest</t>
  </si>
  <si>
    <t>Convertible Notes [Member]</t>
  </si>
  <si>
    <t>Proceeds from Convertible Debt</t>
  </si>
  <si>
    <t>Debt Instrument, Interest Rate, Stated Percentage</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Debt Conversion, Converted Instrument, Warrants or Options Issued</t>
  </si>
  <si>
    <t>StockAndWarrantsIssuedDuringPeriodValuePreferredStockAndWarrants</t>
  </si>
  <si>
    <t>Share-based Compensation Arrangement by Share-based Payment Award, Fair Value Assumptions, Exercise Price</t>
  </si>
  <si>
    <t>5 years</t>
  </si>
  <si>
    <t>74.36%</t>
  </si>
  <si>
    <t>0.77%</t>
  </si>
  <si>
    <t>Adjustments to Additional Paid in Capital, Warrant Issued</t>
  </si>
  <si>
    <t>Sigma Tau [Member]</t>
  </si>
  <si>
    <t>Noncontrolling Interest, Ownership Percentage by Noncontrolling Owners</t>
  </si>
  <si>
    <t>38.00%</t>
  </si>
  <si>
    <t>STOCKHOLDERS' EQUITY (Details)</t>
  </si>
  <si>
    <t>Dec. 31, 2017USD ($)</t>
  </si>
  <si>
    <t>Proceeds from Issuance of Common Stock</t>
  </si>
  <si>
    <t>Common Stock And Placement Agent Warrants [Member]</t>
  </si>
  <si>
    <t>STOCKHOLDERS' EQUITY (Details 1) - USD ($)</t>
  </si>
  <si>
    <t>Share-based Compensation Arrangement by Share-based Payment Award [Line Items]</t>
  </si>
  <si>
    <t>Share-based Compensation</t>
  </si>
  <si>
    <t>Research and development [Member]</t>
  </si>
  <si>
    <t>General and administrative [Member]</t>
  </si>
  <si>
    <t>STOCKHOLDERS' EQUITY (Details 2) - $ / shares</t>
  </si>
  <si>
    <t>Shares available for grant, Beginning</t>
  </si>
  <si>
    <t>Shares available for grant, Grants</t>
  </si>
  <si>
    <t>Shares available for grant, Exercises</t>
  </si>
  <si>
    <t>Shares available for grant, Forfeitures</t>
  </si>
  <si>
    <t>[1]</t>
  </si>
  <si>
    <t>Shares available for grant, Expirations</t>
  </si>
  <si>
    <t>Shares available for grant, Ending</t>
  </si>
  <si>
    <t>Number of shares, Beginning</t>
  </si>
  <si>
    <t>Number of shares, Grants</t>
  </si>
  <si>
    <t>Number of shares, Exercises</t>
  </si>
  <si>
    <t>Number of shares, Forfeitures</t>
  </si>
  <si>
    <t>Number of shares, Expirations</t>
  </si>
  <si>
    <t>Number of shares, Ending</t>
  </si>
  <si>
    <t>Vested and expected to vest at December 31, 2017</t>
  </si>
  <si>
    <t>Exercisable at December 31, 2017</t>
  </si>
  <si>
    <t>Weighted-average exercise price, Beginning</t>
  </si>
  <si>
    <t>Weighted-average exercise price, Grants</t>
  </si>
  <si>
    <t>Weighted-average exercise price, Exercises</t>
  </si>
  <si>
    <t>Weighted-average exercise price, Forfeitures</t>
  </si>
  <si>
    <t>Weighted-average exercise price, Expirations</t>
  </si>
  <si>
    <t>Weighted-average exercise price, Ending</t>
  </si>
  <si>
    <t>Minimum [Member]</t>
  </si>
  <si>
    <t>Maximum [Member]</t>
  </si>
  <si>
    <t>Note: A portion of the forfeitures in 2017 and the 2016 expirations were for options issued out of the 2000 Equity Incentive Plan and therefore they are not available for reissuance.</t>
  </si>
  <si>
    <t>STOCKHOLDERS' EQUITY (Details 3) - USD ($)</t>
  </si>
  <si>
    <t>Outstanding options, Number of shares outstanding</t>
  </si>
  <si>
    <t>Outstanding options, Weighted-average remaining contractual life (in years)</t>
  </si>
  <si>
    <t>3 years 10 months 24 days</t>
  </si>
  <si>
    <t>Outstanding options, Weighted-average exercise price</t>
  </si>
  <si>
    <t>Exercisable options, Number of shares exercisable</t>
  </si>
  <si>
    <t>Exercisable options, Weighted-average remaining contractual life (in years)</t>
  </si>
  <si>
    <t>3 years 1 month 6 days</t>
  </si>
  <si>
    <t>Exercisable options, Weighted-average exercise price</t>
  </si>
  <si>
    <t>Outstanding options, Intrinsic value of in-the-money options</t>
  </si>
  <si>
    <t>Exercisable options, Intrinsic value of in-the-money options</t>
  </si>
  <si>
    <t>Exercise Price 0.14 - 0.28 [Member]</t>
  </si>
  <si>
    <t>3 years 8 months 12 days</t>
  </si>
  <si>
    <t>2 years 8 months 12 days</t>
  </si>
  <si>
    <t>Exercise Price 0.36 - 0.64 [Member]</t>
  </si>
  <si>
    <t>4 years 4 months 24 days</t>
  </si>
  <si>
    <t>4 years 2 months 12 days</t>
  </si>
  <si>
    <t>STOCKHOLDERS' EQUITY (Details 4)</t>
  </si>
  <si>
    <t>Volatility (Minimum)</t>
  </si>
  <si>
    <t>87.00%</t>
  </si>
  <si>
    <t>Volatility (Maximum)</t>
  </si>
  <si>
    <t>95.00%</t>
  </si>
  <si>
    <t>Forfeiture rate</t>
  </si>
  <si>
    <t>2.60%</t>
  </si>
  <si>
    <t>7 years</t>
  </si>
  <si>
    <t>4 years 6 months</t>
  </si>
  <si>
    <t>STOCKHOLDERS' EQUITY (Details 5) - $ / shares</t>
  </si>
  <si>
    <t>Share Based Compensation Warrant Activity [Line Items]</t>
  </si>
  <si>
    <t>Exercise price range, Lower limit, Beginning</t>
  </si>
  <si>
    <t>Exercise price range, Upper limit, Beginning</t>
  </si>
  <si>
    <t>Exercise price range, Lower limit, Issuances</t>
  </si>
  <si>
    <t>Exercise price range, Upper limit, Issuances</t>
  </si>
  <si>
    <t>Exercise price range, Lower limit, Ending</t>
  </si>
  <si>
    <t>Exercise price range, Upper limit, Ending</t>
  </si>
  <si>
    <t>Weighted Average exercise price, Beginning</t>
  </si>
  <si>
    <t>Weighted Average exercise price, Issuances</t>
  </si>
  <si>
    <t>Weighted Average exercise price, Ending</t>
  </si>
  <si>
    <t>Number of shares, Issuances</t>
  </si>
  <si>
    <t>Weighted Average exercise price, Expirations</t>
  </si>
  <si>
    <t>Weighted Average exercise price, Exercises</t>
  </si>
  <si>
    <t>STOCKHOLDERS' EQUITY (Details Textual) - USD ($)</t>
  </si>
  <si>
    <t>1 Months Ended</t>
  </si>
  <si>
    <t>Oct. 19, 2017</t>
  </si>
  <si>
    <t>Sep. 10, 2014</t>
  </si>
  <si>
    <t>Jul. 14, 2010</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7 days</t>
  </si>
  <si>
    <t>Stock Issuance Costs</t>
  </si>
  <si>
    <t>Sale of Stock, Price Per Share</t>
  </si>
  <si>
    <t>Stock Issued During Period Warrants Exercised</t>
  </si>
  <si>
    <t>General and Administrative Expense [Member]</t>
  </si>
  <si>
    <t>Employee and Director [Member]</t>
  </si>
  <si>
    <t>Share-based Compensation Arrangement by Share-based Payment Award, Options, Grants in Period, Grant Date Intrinsic Value</t>
  </si>
  <si>
    <t>Placement Agent [Member] | Sale Of Stock 2016 Offering [Member]</t>
  </si>
  <si>
    <t>Stock Option and Incentive Plans [Member]</t>
  </si>
  <si>
    <t>Increase Common Stock Reserved For Future Issuance</t>
  </si>
  <si>
    <t>Common Stock, Capital Shares Reserved for Future Issuance</t>
  </si>
  <si>
    <t>INCOME TAXES (Details) - USD ($)</t>
  </si>
  <si>
    <t>Current income tax provision (benefit)</t>
  </si>
  <si>
    <t>Federal</t>
  </si>
  <si>
    <t>State</t>
  </si>
  <si>
    <t>Foreign</t>
  </si>
  <si>
    <t>Deferred income tax provision (benefit)</t>
  </si>
  <si>
    <t>Change in valuation allowance</t>
  </si>
  <si>
    <t>Total provision (benefit) for income taxes</t>
  </si>
  <si>
    <t>INCOME TAXES (Details 1) - USD ($)</t>
  </si>
  <si>
    <t>Deferred tax assets:</t>
  </si>
  <si>
    <t>Net operating loss carryforwards</t>
  </si>
  <si>
    <t>Research and experimentation tax credit carryforward</t>
  </si>
  <si>
    <t>Foreign tax credit carryforward</t>
  </si>
  <si>
    <t>Charitable contribution carryforward</t>
  </si>
  <si>
    <t>Accrued expenses and deferred revenue</t>
  </si>
  <si>
    <t>Share-based compensation</t>
  </si>
  <si>
    <t>Deferred Tax Assets, Gross</t>
  </si>
  <si>
    <t>Less: valuation allowance</t>
  </si>
  <si>
    <t>Net deferred tax assets</t>
  </si>
  <si>
    <t>INCOME TAXES (Details 2)</t>
  </si>
  <si>
    <t>Effective Income Tax Rate Reconciliation [Line Items]</t>
  </si>
  <si>
    <t>Federal tax benefit, at statutory rate</t>
  </si>
  <si>
    <t>State taxes, net of federal benefit</t>
  </si>
  <si>
    <t>5.45%</t>
  </si>
  <si>
    <t>Foreign taxes</t>
  </si>
  <si>
    <t>25.61%</t>
  </si>
  <si>
    <t>(204.92%)</t>
  </si>
  <si>
    <t>(320.60%)</t>
  </si>
  <si>
    <t>13.56%</t>
  </si>
  <si>
    <t>34.57%</t>
  </si>
  <si>
    <t>Other permanent differences and other</t>
  </si>
  <si>
    <t>16.60%</t>
  </si>
  <si>
    <t>24.01%</t>
  </si>
  <si>
    <t>Research and experimental tax credits</t>
  </si>
  <si>
    <t>(0.57%)</t>
  </si>
  <si>
    <t>(1.88%)</t>
  </si>
  <si>
    <t>Foreign tax credits</t>
  </si>
  <si>
    <t>(25.61%)</t>
  </si>
  <si>
    <t>Change in federal tax rate due to Tax Cuts and Jobs Act</t>
  </si>
  <si>
    <t>636.12%</t>
  </si>
  <si>
    <t>(474.63%)</t>
  </si>
  <si>
    <t>224.45%</t>
  </si>
  <si>
    <t>Effective Income Tax Rate Reconciliation, Percent</t>
  </si>
  <si>
    <t>INCOME TAXES (Details Textual) - USD ($) $ in Millions</t>
  </si>
  <si>
    <t>Dec. 31, 2009</t>
  </si>
  <si>
    <t>Income Taxes [Line Items]</t>
  </si>
  <si>
    <t>Operating Loss Carryforwards</t>
  </si>
  <si>
    <t>Research Tax Credit Carryforward [Member]</t>
  </si>
  <si>
    <t>Tax Credit Carryforward, Amount</t>
  </si>
  <si>
    <t>COMMITMENTS (Details)</t>
  </si>
  <si>
    <t>Operating Leased Assets [Line Items]</t>
  </si>
  <si>
    <t>COMMITMENTS (Details Textual) - Commitments [Member] - USD ($)</t>
  </si>
  <si>
    <t>Feb. 28, 2017</t>
  </si>
  <si>
    <t>Operating Leases, Rent Expense, Net</t>
  </si>
  <si>
    <t>Defined Benefit Plan, Cost of Providing Special or Contractual Termination Benefits Recognized During Period</t>
  </si>
  <si>
    <t>Severance Costs</t>
  </si>
  <si>
    <t>Lease Expiration Term</t>
  </si>
  <si>
    <t>SUBSEQUENT EVENTS (Details Textual) - USD ($)</t>
  </si>
  <si>
    <t>Subsequent Event [Line Items]</t>
  </si>
  <si>
    <t>Sabby Warrant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_);(#,##0.0)" numFmtId="169"/>
    <numFmt formatCode="_(&quot;July &quot;#,##0_);_(&quot;Jul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707511</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13.8</v>
      </c>
    </row>
    <row r="17" spans="1:3">
      <c r="A17" s="4" t="s">
        <v>27</v>
      </c>
      <c r="B17" s="4" t="s">
        <v>28</v>
      </c>
    </row>
    <row r="18" spans="1:3">
      <c r="A18" s="4" t="s">
        <v>29</v>
      </c>
      <c r="C18" s="5" t="n">
        <v>114936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81708</v>
      </c>
      <c r="C3" s="7" t="n">
        <v>769495</v>
      </c>
    </row>
    <row r="4" spans="1:3">
      <c r="A4" s="4" t="s">
        <v>34</v>
      </c>
      <c r="B4" s="5" t="n">
        <v>35442</v>
      </c>
      <c r="C4" s="5" t="n">
        <v>79936</v>
      </c>
    </row>
    <row r="5" spans="1:3">
      <c r="A5" s="4" t="s">
        <v>35</v>
      </c>
      <c r="B5" s="5" t="n">
        <v>217150</v>
      </c>
      <c r="C5" s="5" t="n">
        <v>849431</v>
      </c>
    </row>
    <row r="6" spans="1:3">
      <c r="A6" s="4" t="s">
        <v>36</v>
      </c>
      <c r="B6" s="5" t="n">
        <v>4171</v>
      </c>
      <c r="C6" s="5" t="n">
        <v>7219</v>
      </c>
    </row>
    <row r="7" spans="1:3">
      <c r="A7" s="4" t="s">
        <v>37</v>
      </c>
      <c r="B7" s="5" t="n">
        <v>5752</v>
      </c>
      <c r="C7" s="5" t="n">
        <v>5752</v>
      </c>
    </row>
    <row r="8" spans="1:3">
      <c r="A8" s="4" t="s">
        <v>38</v>
      </c>
      <c r="B8" s="5" t="n">
        <v>227073</v>
      </c>
      <c r="C8" s="5" t="n">
        <v>862402</v>
      </c>
    </row>
    <row r="9" spans="1:3">
      <c r="A9" s="3" t="s">
        <v>39</v>
      </c>
    </row>
    <row r="10" spans="1:3">
      <c r="A10" s="4" t="s">
        <v>40</v>
      </c>
      <c r="B10" s="5" t="n">
        <v>66461</v>
      </c>
      <c r="C10" s="5" t="n">
        <v>75695</v>
      </c>
    </row>
    <row r="11" spans="1:3">
      <c r="A11" s="4" t="s">
        <v>41</v>
      </c>
      <c r="B11" s="5" t="n">
        <v>78893</v>
      </c>
      <c r="C11" s="5" t="n">
        <v>50822</v>
      </c>
    </row>
    <row r="12" spans="1:3">
      <c r="A12" s="4" t="s">
        <v>42</v>
      </c>
      <c r="B12" s="5" t="n">
        <v>232365</v>
      </c>
      <c r="C12" s="5" t="n">
        <v>233239</v>
      </c>
    </row>
    <row r="13" spans="1:3">
      <c r="A13" s="4" t="s">
        <v>43</v>
      </c>
      <c r="B13" s="5" t="n">
        <v>0</v>
      </c>
      <c r="C13" s="5" t="n">
        <v>300000</v>
      </c>
    </row>
    <row r="14" spans="1:3">
      <c r="A14" s="4" t="s">
        <v>44</v>
      </c>
      <c r="B14" s="5" t="n">
        <v>591036</v>
      </c>
      <c r="C14" s="5" t="n">
        <v>0</v>
      </c>
    </row>
    <row r="15" spans="1:3">
      <c r="A15" s="4" t="s">
        <v>45</v>
      </c>
      <c r="B15" s="5" t="n">
        <v>1184334</v>
      </c>
      <c r="C15" s="5" t="n">
        <v>0</v>
      </c>
    </row>
    <row r="16" spans="1:3">
      <c r="A16" s="4" t="s">
        <v>46</v>
      </c>
      <c r="B16" s="5" t="n">
        <v>2153089</v>
      </c>
      <c r="C16" s="5" t="n">
        <v>659756</v>
      </c>
    </row>
    <row r="17" spans="1:3">
      <c r="A17" s="3" t="s">
        <v>47</v>
      </c>
    </row>
    <row r="18" spans="1:3">
      <c r="A18" s="4" t="s">
        <v>41</v>
      </c>
      <c r="B18" s="5" t="n">
        <v>2045622</v>
      </c>
      <c r="C18" s="5" t="n">
        <v>1530345</v>
      </c>
    </row>
    <row r="19" spans="1:3">
      <c r="A19" s="4" t="s">
        <v>44</v>
      </c>
      <c r="B19" s="5" t="n">
        <v>43819</v>
      </c>
      <c r="C19" s="5" t="n">
        <v>512022</v>
      </c>
    </row>
    <row r="20" spans="1:3">
      <c r="A20" s="4" t="s">
        <v>45</v>
      </c>
      <c r="B20" s="5" t="n">
        <v>100835</v>
      </c>
      <c r="C20" s="5" t="n">
        <v>4226837</v>
      </c>
    </row>
    <row r="21" spans="1:3">
      <c r="A21" s="4" t="s">
        <v>48</v>
      </c>
      <c r="B21" s="5" t="n">
        <v>4343365</v>
      </c>
      <c r="C21" s="5" t="n">
        <v>6928960</v>
      </c>
    </row>
    <row r="22" spans="1:3">
      <c r="A22" s="4" t="s">
        <v>49</v>
      </c>
      <c r="B22" s="4" t="s">
        <v>50</v>
      </c>
      <c r="C22" s="4" t="s">
        <v>50</v>
      </c>
    </row>
    <row r="23" spans="1:3">
      <c r="A23" s="3" t="s">
        <v>51</v>
      </c>
    </row>
    <row r="24" spans="1:3">
      <c r="A24" s="4" t="s">
        <v>52</v>
      </c>
      <c r="B24" s="5" t="n">
        <v>0</v>
      </c>
      <c r="C24" s="5" t="n">
        <v>0</v>
      </c>
    </row>
    <row r="25" spans="1:3">
      <c r="A25" s="4" t="s">
        <v>53</v>
      </c>
      <c r="B25" s="5" t="n">
        <v>109790</v>
      </c>
      <c r="C25" s="5" t="n">
        <v>106787</v>
      </c>
    </row>
    <row r="26" spans="1:3">
      <c r="A26" s="4" t="s">
        <v>54</v>
      </c>
      <c r="B26" s="5" t="n">
        <v>100333144</v>
      </c>
      <c r="C26" s="5" t="n">
        <v>98672368</v>
      </c>
    </row>
    <row r="27" spans="1:3">
      <c r="A27" s="4" t="s">
        <v>55</v>
      </c>
      <c r="B27" s="5" t="n">
        <v>-104559226</v>
      </c>
      <c r="C27" s="5" t="n">
        <v>-104845713</v>
      </c>
    </row>
    <row r="28" spans="1:3">
      <c r="A28" s="4" t="s">
        <v>56</v>
      </c>
      <c r="B28" s="5" t="n">
        <v>-4116292</v>
      </c>
      <c r="C28" s="5" t="n">
        <v>-6066558</v>
      </c>
    </row>
    <row r="29" spans="1:3">
      <c r="A29" s="4" t="s">
        <v>57</v>
      </c>
      <c r="B29" s="7" t="n">
        <v>227073</v>
      </c>
      <c r="C29" s="7" t="n">
        <v>862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49</v>
      </c>
      <c r="B1" s="2" t="s">
        <v>250</v>
      </c>
      <c r="C1" s="2" t="s">
        <v>251</v>
      </c>
      <c r="D1" s="2" t="s">
        <v>2</v>
      </c>
      <c r="E1" s="2" t="s">
        <v>31</v>
      </c>
      <c r="F1" s="2" t="s">
        <v>252</v>
      </c>
    </row>
    <row r="2" spans="1:6">
      <c r="A2" s="3" t="s">
        <v>253</v>
      </c>
    </row>
    <row r="3" spans="1:6">
      <c r="A3" s="4" t="s">
        <v>254</v>
      </c>
      <c r="D3" s="7" t="n">
        <v>181708</v>
      </c>
      <c r="E3" s="7" t="n">
        <v>769495</v>
      </c>
      <c r="F3" s="7" t="n">
        <v>317627</v>
      </c>
    </row>
    <row r="4" spans="1:6">
      <c r="A4" s="4" t="s">
        <v>255</v>
      </c>
      <c r="D4" s="5" t="n">
        <v>-104559226</v>
      </c>
      <c r="E4" s="5" t="n">
        <v>-104845713</v>
      </c>
    </row>
    <row r="5" spans="1:6">
      <c r="A5" s="4" t="s">
        <v>256</v>
      </c>
      <c r="D5" s="7" t="n">
        <v>60000</v>
      </c>
      <c r="E5" s="7" t="n">
        <v>0</v>
      </c>
    </row>
    <row r="6" spans="1:6">
      <c r="A6" s="4" t="s">
        <v>257</v>
      </c>
    </row>
    <row r="7" spans="1:6">
      <c r="A7" s="3" t="s">
        <v>253</v>
      </c>
    </row>
    <row r="8" spans="1:6">
      <c r="A8" s="4" t="s">
        <v>258</v>
      </c>
      <c r="B8" s="5" t="n">
        <v>3860294</v>
      </c>
    </row>
    <row r="9" spans="1:6">
      <c r="A9" s="4" t="s">
        <v>256</v>
      </c>
      <c r="B9" s="7" t="n">
        <v>1000000</v>
      </c>
    </row>
    <row r="10" spans="1:6">
      <c r="A10" s="4" t="s">
        <v>259</v>
      </c>
    </row>
    <row r="11" spans="1:6">
      <c r="A11" s="3" t="s">
        <v>253</v>
      </c>
    </row>
    <row r="12" spans="1:6">
      <c r="A12" s="4" t="s">
        <v>260</v>
      </c>
      <c r="B12" s="9" t="n">
        <v>0.2301</v>
      </c>
    </row>
    <row r="13" spans="1:6">
      <c r="A13" s="4" t="s">
        <v>261</v>
      </c>
    </row>
    <row r="14" spans="1:6">
      <c r="A14" s="3" t="s">
        <v>253</v>
      </c>
    </row>
    <row r="15" spans="1:6">
      <c r="A15" s="4" t="s">
        <v>260</v>
      </c>
      <c r="B15" s="10" t="n">
        <v>0.2</v>
      </c>
    </row>
    <row r="16" spans="1:6">
      <c r="A16" s="4" t="s">
        <v>262</v>
      </c>
    </row>
    <row r="17" spans="1:6">
      <c r="A17" s="3" t="s">
        <v>253</v>
      </c>
    </row>
    <row r="18" spans="1:6">
      <c r="A18" s="4" t="s">
        <v>263</v>
      </c>
      <c r="C18" s="5" t="n">
        <v>5147059</v>
      </c>
    </row>
    <row r="19" spans="1:6">
      <c r="A19" s="4" t="s">
        <v>258</v>
      </c>
      <c r="C19" s="5" t="n">
        <v>5147059</v>
      </c>
    </row>
    <row r="20" spans="1:6">
      <c r="A20" s="4" t="s">
        <v>264</v>
      </c>
      <c r="C20" s="5" t="n">
        <v>5147059</v>
      </c>
    </row>
    <row r="21" spans="1:6">
      <c r="A21" s="4" t="s">
        <v>265</v>
      </c>
      <c r="C21" s="7" t="n">
        <v>15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266</v>
      </c>
      <c r="B1" s="2" t="s">
        <v>1</v>
      </c>
    </row>
    <row r="2" spans="1:4">
      <c r="B2" s="2" t="s">
        <v>267</v>
      </c>
      <c r="C2" s="2" t="s">
        <v>2</v>
      </c>
      <c r="D2" s="2" t="s">
        <v>31</v>
      </c>
    </row>
    <row r="3" spans="1:4">
      <c r="A3" s="3" t="s">
        <v>268</v>
      </c>
    </row>
    <row r="4" spans="1:4">
      <c r="A4" s="4" t="s">
        <v>269</v>
      </c>
      <c r="C4" s="5" t="n">
        <v>25146533</v>
      </c>
      <c r="D4" s="5" t="n">
        <v>27186456</v>
      </c>
    </row>
    <row r="5" spans="1:4">
      <c r="A5" s="4" t="s">
        <v>270</v>
      </c>
      <c r="C5" s="7" t="n">
        <v>271377</v>
      </c>
      <c r="D5" s="7" t="n">
        <v>342483</v>
      </c>
    </row>
    <row r="6" spans="1:4">
      <c r="A6" s="4" t="s">
        <v>271</v>
      </c>
      <c r="C6" s="4" t="s">
        <v>272</v>
      </c>
    </row>
    <row r="7" spans="1:4">
      <c r="A7" s="4" t="s">
        <v>273</v>
      </c>
      <c r="C7" s="7" t="n">
        <v>3048</v>
      </c>
      <c r="D7" s="7" t="n">
        <v>3326</v>
      </c>
    </row>
    <row r="8" spans="1:4">
      <c r="A8" s="4" t="s">
        <v>274</v>
      </c>
      <c r="C8" s="4" t="s">
        <v>275</v>
      </c>
    </row>
    <row r="9" spans="1:4">
      <c r="A9" s="4" t="s">
        <v>276</v>
      </c>
      <c r="C9" s="5" t="n">
        <v>13485896</v>
      </c>
      <c r="D9" s="5" t="n">
        <v>19135304</v>
      </c>
    </row>
    <row r="10" spans="1:4">
      <c r="A10" s="4" t="s">
        <v>277</v>
      </c>
      <c r="C10" s="4" t="s">
        <v>278</v>
      </c>
      <c r="D10" s="4" t="s">
        <v>278</v>
      </c>
    </row>
    <row r="11" spans="1:4">
      <c r="A11" s="4" t="s">
        <v>279</v>
      </c>
      <c r="C11" s="4" t="s">
        <v>280</v>
      </c>
    </row>
    <row r="12" spans="1:4">
      <c r="A12" s="4" t="s">
        <v>281</v>
      </c>
    </row>
    <row r="13" spans="1:4">
      <c r="A13" s="3" t="s">
        <v>268</v>
      </c>
    </row>
    <row r="14" spans="1:4">
      <c r="A14" s="4" t="s">
        <v>277</v>
      </c>
      <c r="B14" s="4" t="s">
        <v>28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7"/>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row>
    <row r="10" spans="1:2">
      <c r="A10" s="3" t="s">
        <v>285</v>
      </c>
    </row>
    <row r="11" spans="1:2">
      <c r="A11" s="4" t="s">
        <v>286</v>
      </c>
      <c r="B11" s="4" t="s">
        <v>287</v>
      </c>
    </row>
    <row r="12" spans="1:2">
      <c r="A12" s="4" t="s">
        <v>288</v>
      </c>
      <c r="B12" s="4" t="s">
        <v>295</v>
      </c>
    </row>
    <row r="13" spans="1:2">
      <c r="A13" s="4" t="s">
        <v>290</v>
      </c>
      <c r="B13" s="4" t="s">
        <v>296</v>
      </c>
    </row>
    <row r="14" spans="1:2">
      <c r="A14" s="4" t="s">
        <v>292</v>
      </c>
      <c r="B14" s="4" t="s">
        <v>297</v>
      </c>
    </row>
    <row r="15" spans="1:2">
      <c r="A15" s="4" t="s">
        <v>298</v>
      </c>
    </row>
    <row r="16" spans="1:2">
      <c r="A16" s="3" t="s">
        <v>285</v>
      </c>
    </row>
    <row r="17" spans="1:2">
      <c r="A17" s="4" t="s">
        <v>286</v>
      </c>
      <c r="B17" s="4" t="s">
        <v>287</v>
      </c>
    </row>
    <row r="18" spans="1:2">
      <c r="A18" s="4" t="s">
        <v>288</v>
      </c>
      <c r="B18" s="4" t="s">
        <v>295</v>
      </c>
    </row>
    <row r="19" spans="1:2">
      <c r="A19" s="4" t="s">
        <v>290</v>
      </c>
      <c r="B19" s="4" t="s">
        <v>299</v>
      </c>
    </row>
    <row r="20" spans="1:2">
      <c r="A20" s="4" t="s">
        <v>292</v>
      </c>
      <c r="B20" s="4" t="s">
        <v>300</v>
      </c>
    </row>
    <row r="21" spans="1:2">
      <c r="A21" s="4" t="s">
        <v>301</v>
      </c>
    </row>
    <row r="22" spans="1:2">
      <c r="A22" s="3" t="s">
        <v>285</v>
      </c>
    </row>
    <row r="23" spans="1:2">
      <c r="A23" s="4" t="s">
        <v>286</v>
      </c>
      <c r="B23" s="4" t="s">
        <v>287</v>
      </c>
    </row>
    <row r="24" spans="1:2">
      <c r="A24" s="4" t="s">
        <v>288</v>
      </c>
      <c r="B24" s="4" t="s">
        <v>302</v>
      </c>
    </row>
    <row r="25" spans="1:2">
      <c r="A25" s="4" t="s">
        <v>290</v>
      </c>
      <c r="B25" s="4" t="s">
        <v>303</v>
      </c>
    </row>
    <row r="26" spans="1:2">
      <c r="A26" s="4" t="s">
        <v>292</v>
      </c>
      <c r="B2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1</v>
      </c>
    </row>
    <row r="3" spans="1:3">
      <c r="A3" s="3" t="s">
        <v>285</v>
      </c>
    </row>
    <row r="4" spans="1:3">
      <c r="A4" s="4" t="s">
        <v>306</v>
      </c>
      <c r="B4" s="7" t="n">
        <v>4226837</v>
      </c>
    </row>
    <row r="5" spans="1:3">
      <c r="A5" s="4" t="s">
        <v>307</v>
      </c>
      <c r="B5" s="5" t="n">
        <v>941063</v>
      </c>
      <c r="C5" s="7" t="n">
        <v>0</v>
      </c>
    </row>
    <row r="6" spans="1:3">
      <c r="A6" s="4" t="s">
        <v>308</v>
      </c>
      <c r="B6" s="5" t="n">
        <v>100835</v>
      </c>
      <c r="C6" s="5" t="n">
        <v>4226837</v>
      </c>
    </row>
    <row r="7" spans="1:3">
      <c r="A7" s="4" t="s">
        <v>309</v>
      </c>
    </row>
    <row r="8" spans="1:3">
      <c r="A8" s="3" t="s">
        <v>285</v>
      </c>
    </row>
    <row r="9" spans="1:3">
      <c r="A9" s="4" t="s">
        <v>306</v>
      </c>
      <c r="B9" s="5" t="n">
        <v>975000</v>
      </c>
    </row>
    <row r="10" spans="1:3">
      <c r="A10" s="4" t="s">
        <v>310</v>
      </c>
      <c r="B10" s="5" t="n">
        <v>0</v>
      </c>
    </row>
    <row r="11" spans="1:3">
      <c r="A11" s="4" t="s">
        <v>311</v>
      </c>
      <c r="B11" s="5" t="n">
        <v>-562500</v>
      </c>
    </row>
    <row r="12" spans="1:3">
      <c r="A12" s="4" t="s">
        <v>307</v>
      </c>
      <c r="B12" s="5" t="n">
        <v>0</v>
      </c>
    </row>
    <row r="13" spans="1:3">
      <c r="A13" s="4" t="s">
        <v>308</v>
      </c>
      <c r="B13" s="5" t="n">
        <v>412500</v>
      </c>
      <c r="C13" s="5" t="n">
        <v>975000</v>
      </c>
    </row>
    <row r="14" spans="1:3">
      <c r="A14" s="4" t="s">
        <v>312</v>
      </c>
    </row>
    <row r="15" spans="1:3">
      <c r="A15" s="3" t="s">
        <v>285</v>
      </c>
    </row>
    <row r="16" spans="1:3">
      <c r="A16" s="4" t="s">
        <v>306</v>
      </c>
      <c r="B16" s="5" t="n">
        <v>433334</v>
      </c>
    </row>
    <row r="17" spans="1:3">
      <c r="A17" s="4" t="s">
        <v>310</v>
      </c>
      <c r="B17" s="5" t="n">
        <v>0</v>
      </c>
    </row>
    <row r="18" spans="1:3">
      <c r="A18" s="4" t="s">
        <v>311</v>
      </c>
      <c r="B18" s="5" t="n">
        <v>-250000</v>
      </c>
    </row>
    <row r="19" spans="1:3">
      <c r="A19" s="4" t="s">
        <v>307</v>
      </c>
      <c r="B19" s="5" t="n">
        <v>0</v>
      </c>
    </row>
    <row r="20" spans="1:3">
      <c r="A20" s="4" t="s">
        <v>308</v>
      </c>
      <c r="B20" s="5" t="n">
        <v>183334</v>
      </c>
      <c r="C20" s="5" t="n">
        <v>433334</v>
      </c>
    </row>
    <row r="21" spans="1:3">
      <c r="A21" s="4" t="s">
        <v>313</v>
      </c>
    </row>
    <row r="22" spans="1:3">
      <c r="A22" s="3" t="s">
        <v>285</v>
      </c>
    </row>
    <row r="23" spans="1:3">
      <c r="A23" s="4" t="s">
        <v>306</v>
      </c>
      <c r="B23" s="5" t="n">
        <v>1391000</v>
      </c>
    </row>
    <row r="24" spans="1:3">
      <c r="A24" s="4" t="s">
        <v>310</v>
      </c>
      <c r="B24" s="5" t="n">
        <v>0</v>
      </c>
    </row>
    <row r="25" spans="1:3">
      <c r="A25" s="4" t="s">
        <v>311</v>
      </c>
      <c r="B25" s="5" t="n">
        <v>-802500</v>
      </c>
    </row>
    <row r="26" spans="1:3">
      <c r="A26" s="4" t="s">
        <v>307</v>
      </c>
      <c r="B26" s="5" t="n">
        <v>0</v>
      </c>
    </row>
    <row r="27" spans="1:3">
      <c r="A27" s="4" t="s">
        <v>308</v>
      </c>
      <c r="B27" s="5" t="n">
        <v>588500</v>
      </c>
      <c r="C27" s="5" t="n">
        <v>1391000</v>
      </c>
    </row>
    <row r="28" spans="1:3">
      <c r="A28" s="4" t="s">
        <v>314</v>
      </c>
    </row>
    <row r="29" spans="1:3">
      <c r="A29" s="3" t="s">
        <v>285</v>
      </c>
    </row>
    <row r="30" spans="1:3">
      <c r="A30" s="4" t="s">
        <v>306</v>
      </c>
      <c r="B30" s="5" t="n">
        <v>247503</v>
      </c>
    </row>
    <row r="31" spans="1:3">
      <c r="A31" s="4" t="s">
        <v>310</v>
      </c>
      <c r="B31" s="5" t="n">
        <v>0</v>
      </c>
    </row>
    <row r="32" spans="1:3">
      <c r="A32" s="4" t="s">
        <v>311</v>
      </c>
      <c r="B32" s="5" t="n">
        <v>-146668</v>
      </c>
    </row>
    <row r="33" spans="1:3">
      <c r="A33" s="4" t="s">
        <v>307</v>
      </c>
      <c r="B33" s="5" t="n">
        <v>0</v>
      </c>
    </row>
    <row r="34" spans="1:3">
      <c r="A34" s="4" t="s">
        <v>308</v>
      </c>
      <c r="B34" s="5" t="n">
        <v>100835</v>
      </c>
      <c r="C34" s="5" t="n">
        <v>247503</v>
      </c>
    </row>
    <row r="35" spans="1:3">
      <c r="A35" s="4" t="s">
        <v>315</v>
      </c>
    </row>
    <row r="36" spans="1:3">
      <c r="A36" s="3" t="s">
        <v>285</v>
      </c>
    </row>
    <row r="37" spans="1:3">
      <c r="A37" s="4" t="s">
        <v>306</v>
      </c>
      <c r="B37" s="5" t="n">
        <v>4226837</v>
      </c>
    </row>
    <row r="38" spans="1:3">
      <c r="A38" s="4" t="s">
        <v>310</v>
      </c>
      <c r="B38" s="5" t="n">
        <v>0</v>
      </c>
    </row>
    <row r="39" spans="1:3">
      <c r="A39" s="4" t="s">
        <v>311</v>
      </c>
      <c r="B39" s="5" t="n">
        <v>-2000605</v>
      </c>
    </row>
    <row r="40" spans="1:3">
      <c r="A40" s="4" t="s">
        <v>307</v>
      </c>
      <c r="B40" s="5" t="n">
        <v>-941063</v>
      </c>
    </row>
    <row r="41" spans="1:3">
      <c r="A41" s="4" t="s">
        <v>308</v>
      </c>
      <c r="B41" s="5" t="n">
        <v>1285169</v>
      </c>
      <c r="C41" s="5" t="n">
        <v>4226837</v>
      </c>
    </row>
    <row r="42" spans="1:3">
      <c r="A42" s="4" t="s">
        <v>316</v>
      </c>
    </row>
    <row r="43" spans="1:3">
      <c r="A43" s="3" t="s">
        <v>285</v>
      </c>
    </row>
    <row r="44" spans="1:3">
      <c r="A44" s="4" t="s">
        <v>306</v>
      </c>
      <c r="B44" s="5" t="n">
        <v>990000</v>
      </c>
    </row>
    <row r="45" spans="1:3">
      <c r="A45" s="4" t="s">
        <v>310</v>
      </c>
      <c r="B45" s="5" t="n">
        <v>0</v>
      </c>
    </row>
    <row r="46" spans="1:3">
      <c r="A46" s="4" t="s">
        <v>311</v>
      </c>
      <c r="B46" s="5" t="n">
        <v>-48937</v>
      </c>
    </row>
    <row r="47" spans="1:3">
      <c r="A47" s="4" t="s">
        <v>307</v>
      </c>
      <c r="B47" s="5" t="n">
        <v>-941063</v>
      </c>
    </row>
    <row r="48" spans="1:3">
      <c r="A48" s="4" t="s">
        <v>308</v>
      </c>
      <c r="B48" s="5" t="n">
        <v>0</v>
      </c>
      <c r="C48" s="5" t="n">
        <v>990000</v>
      </c>
    </row>
    <row r="49" spans="1:3">
      <c r="A49" s="4" t="s">
        <v>317</v>
      </c>
    </row>
    <row r="50" spans="1:3">
      <c r="A50" s="3" t="s">
        <v>285</v>
      </c>
    </row>
    <row r="51" spans="1:3">
      <c r="A51" s="4" t="s">
        <v>306</v>
      </c>
      <c r="B51" s="5" t="n">
        <v>190000</v>
      </c>
    </row>
    <row r="52" spans="1:3">
      <c r="A52" s="4" t="s">
        <v>310</v>
      </c>
      <c r="B52" s="5" t="n">
        <v>0</v>
      </c>
    </row>
    <row r="53" spans="1:3">
      <c r="A53" s="4" t="s">
        <v>311</v>
      </c>
      <c r="B53" s="5" t="n">
        <v>-190000</v>
      </c>
    </row>
    <row r="54" spans="1:3">
      <c r="A54" s="4" t="s">
        <v>307</v>
      </c>
      <c r="B54" s="5" t="n">
        <v>0</v>
      </c>
    </row>
    <row r="55" spans="1:3">
      <c r="A55" s="4" t="s">
        <v>308</v>
      </c>
      <c r="B55" s="7" t="n">
        <v>0</v>
      </c>
      <c r="C55" s="7" t="n">
        <v>19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8</v>
      </c>
      <c r="B1" s="2" t="s">
        <v>2</v>
      </c>
      <c r="C1" s="2" t="s">
        <v>31</v>
      </c>
    </row>
    <row r="2" spans="1:3">
      <c r="A2" s="3" t="s">
        <v>285</v>
      </c>
    </row>
    <row r="3" spans="1:3">
      <c r="A3" s="4" t="s">
        <v>319</v>
      </c>
      <c r="B3" s="7" t="n">
        <v>182000</v>
      </c>
      <c r="C3" s="7" t="n">
        <v>76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v>
      </c>
      <c r="B1" s="2" t="s">
        <v>2</v>
      </c>
      <c r="C1" s="2" t="s">
        <v>31</v>
      </c>
    </row>
    <row r="2" spans="1:3">
      <c r="A2" s="4" t="s">
        <v>59</v>
      </c>
      <c r="B2" s="7" t="n">
        <v>95168</v>
      </c>
      <c r="C2" s="7" t="n">
        <v>92120</v>
      </c>
    </row>
    <row r="3" spans="1:3">
      <c r="A3" s="4" t="s">
        <v>60</v>
      </c>
      <c r="B3" s="8" t="n">
        <v>0.001</v>
      </c>
      <c r="C3" s="8" t="n">
        <v>0.001</v>
      </c>
    </row>
    <row r="4" spans="1:3">
      <c r="A4" s="4" t="s">
        <v>61</v>
      </c>
      <c r="B4" s="5" t="n">
        <v>1000000</v>
      </c>
      <c r="C4" s="5" t="n">
        <v>1000000</v>
      </c>
    </row>
    <row r="5" spans="1:3">
      <c r="A5" s="4" t="s">
        <v>62</v>
      </c>
      <c r="B5" s="5" t="n">
        <v>0</v>
      </c>
      <c r="C5" s="5" t="n">
        <v>0</v>
      </c>
    </row>
    <row r="6" spans="1:3">
      <c r="A6" s="4" t="s">
        <v>63</v>
      </c>
      <c r="B6" s="8" t="n">
        <v>0.001</v>
      </c>
      <c r="C6" s="8" t="n">
        <v>0.001</v>
      </c>
    </row>
    <row r="7" spans="1:3">
      <c r="A7" s="4" t="s">
        <v>64</v>
      </c>
      <c r="B7" s="5" t="n">
        <v>200000000</v>
      </c>
      <c r="C7" s="5" t="n">
        <v>200000000</v>
      </c>
    </row>
    <row r="8" spans="1:3">
      <c r="A8" s="4" t="s">
        <v>65</v>
      </c>
      <c r="B8" s="5" t="n">
        <v>109789703</v>
      </c>
      <c r="C8" s="5" t="n">
        <v>106787151</v>
      </c>
    </row>
    <row r="9" spans="1:3">
      <c r="A9" s="4" t="s">
        <v>66</v>
      </c>
      <c r="B9" s="5" t="n">
        <v>109789703</v>
      </c>
      <c r="C9" s="5" t="n">
        <v>106787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20</v>
      </c>
      <c r="B1" s="2" t="s">
        <v>321</v>
      </c>
      <c r="C1" s="2" t="s">
        <v>2</v>
      </c>
      <c r="D1" s="2" t="s">
        <v>322</v>
      </c>
      <c r="E1" s="2" t="s">
        <v>323</v>
      </c>
      <c r="F1" s="2" t="s">
        <v>324</v>
      </c>
      <c r="G1" s="2" t="s">
        <v>325</v>
      </c>
      <c r="H1" s="2" t="s">
        <v>31</v>
      </c>
    </row>
    <row r="2" spans="1:8">
      <c r="A2" s="3" t="s">
        <v>326</v>
      </c>
    </row>
    <row r="3" spans="1:8">
      <c r="A3" s="4" t="s">
        <v>327</v>
      </c>
      <c r="F3" s="7" t="n">
        <v>5000</v>
      </c>
    </row>
    <row r="4" spans="1:8">
      <c r="A4" s="4" t="s">
        <v>328</v>
      </c>
      <c r="D4" s="7" t="n">
        <v>2000</v>
      </c>
      <c r="E4" s="7" t="n">
        <v>25000</v>
      </c>
    </row>
    <row r="5" spans="1:8">
      <c r="A5" s="4" t="s">
        <v>329</v>
      </c>
      <c r="G5" s="7" t="n">
        <v>25000</v>
      </c>
    </row>
    <row r="6" spans="1:8">
      <c r="A6" s="4" t="s">
        <v>330</v>
      </c>
      <c r="C6" s="7" t="n">
        <v>2045622</v>
      </c>
      <c r="H6" s="7" t="n">
        <v>1530345</v>
      </c>
    </row>
    <row r="7" spans="1:8">
      <c r="A7" s="4" t="s">
        <v>331</v>
      </c>
      <c r="C7" s="4" t="s">
        <v>332</v>
      </c>
    </row>
    <row r="8" spans="1:8">
      <c r="A8" s="4" t="s">
        <v>333</v>
      </c>
      <c r="C8" s="7" t="n">
        <v>3000000</v>
      </c>
    </row>
    <row r="9" spans="1:8">
      <c r="A9" s="4" t="s">
        <v>334</v>
      </c>
      <c r="C9" s="7" t="n">
        <v>1000000</v>
      </c>
    </row>
    <row r="10" spans="1:8">
      <c r="A10" s="4" t="s">
        <v>335</v>
      </c>
    </row>
    <row r="11" spans="1:8">
      <c r="A11" s="3" t="s">
        <v>326</v>
      </c>
    </row>
    <row r="12" spans="1:8">
      <c r="A12" s="4" t="s">
        <v>336</v>
      </c>
      <c r="C12" s="4" t="s">
        <v>337</v>
      </c>
    </row>
    <row r="13" spans="1:8">
      <c r="A13" s="4" t="s">
        <v>338</v>
      </c>
      <c r="B13" s="7" t="n">
        <v>250000</v>
      </c>
    </row>
    <row r="14" spans="1:8">
      <c r="A14" s="4" t="s">
        <v>339</v>
      </c>
    </row>
    <row r="15" spans="1:8">
      <c r="A15" s="3" t="s">
        <v>326</v>
      </c>
    </row>
    <row r="16" spans="1:8">
      <c r="A16" s="4" t="s">
        <v>340</v>
      </c>
      <c r="C16" s="7" t="n">
        <v>3500000</v>
      </c>
    </row>
    <row r="17" spans="1:8">
      <c r="A17" s="4" t="s">
        <v>341</v>
      </c>
    </row>
    <row r="18" spans="1:8">
      <c r="A18" s="3" t="s">
        <v>326</v>
      </c>
    </row>
    <row r="19" spans="1:8">
      <c r="A19" s="4" t="s">
        <v>340</v>
      </c>
      <c r="C19" s="5" t="n">
        <v>3500000</v>
      </c>
    </row>
    <row r="20" spans="1:8">
      <c r="A20" s="4" t="s">
        <v>342</v>
      </c>
    </row>
    <row r="21" spans="1:8">
      <c r="A21" s="3" t="s">
        <v>326</v>
      </c>
    </row>
    <row r="22" spans="1:8">
      <c r="A22" s="4" t="s">
        <v>343</v>
      </c>
      <c r="F22" s="5" t="n">
        <v>200000</v>
      </c>
    </row>
    <row r="23" spans="1:8">
      <c r="A23" s="4" t="s">
        <v>344</v>
      </c>
    </row>
    <row r="24" spans="1:8">
      <c r="A24" s="3" t="s">
        <v>326</v>
      </c>
    </row>
    <row r="25" spans="1:8">
      <c r="A25" s="4" t="s">
        <v>343</v>
      </c>
      <c r="F25" s="7" t="n">
        <v>200000</v>
      </c>
    </row>
    <row r="26" spans="1:8">
      <c r="A26" s="4" t="s">
        <v>330</v>
      </c>
      <c r="C26" s="7" t="n">
        <v>400000</v>
      </c>
      <c r="H26" s="7" t="n">
        <v>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31</v>
      </c>
    </row>
    <row r="2" spans="1:3">
      <c r="A2" s="3" t="s">
        <v>346</v>
      </c>
    </row>
    <row r="3" spans="1:3">
      <c r="A3" s="4" t="s">
        <v>347</v>
      </c>
      <c r="B3" s="7" t="n">
        <v>2508</v>
      </c>
      <c r="C3" s="7" t="n">
        <v>64721</v>
      </c>
    </row>
    <row r="4" spans="1:3">
      <c r="A4" s="4" t="s">
        <v>348</v>
      </c>
      <c r="B4" s="5" t="n">
        <v>32934</v>
      </c>
      <c r="C4" s="5" t="n">
        <v>15215</v>
      </c>
    </row>
    <row r="5" spans="1:3">
      <c r="A5" s="4" t="s">
        <v>349</v>
      </c>
      <c r="B5" s="7" t="n">
        <v>35442</v>
      </c>
      <c r="C5" s="7" t="n">
        <v>799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0</v>
      </c>
      <c r="B1" s="2" t="s">
        <v>2</v>
      </c>
      <c r="C1" s="2" t="s">
        <v>31</v>
      </c>
    </row>
    <row r="2" spans="1:3">
      <c r="A2" s="3" t="s">
        <v>346</v>
      </c>
    </row>
    <row r="3" spans="1:3">
      <c r="A3" s="4" t="s">
        <v>351</v>
      </c>
      <c r="B3" s="7" t="n">
        <v>9156</v>
      </c>
      <c r="C3" s="7" t="n">
        <v>390</v>
      </c>
    </row>
    <row r="4" spans="1:3">
      <c r="A4" s="4" t="s">
        <v>352</v>
      </c>
      <c r="B4" s="5" t="n">
        <v>34771</v>
      </c>
      <c r="C4" s="5" t="n">
        <v>20940</v>
      </c>
    </row>
    <row r="5" spans="1:3">
      <c r="A5" s="4" t="s">
        <v>353</v>
      </c>
      <c r="B5" s="5" t="n">
        <v>32368</v>
      </c>
      <c r="C5" s="5" t="n">
        <v>27848</v>
      </c>
    </row>
    <row r="6" spans="1:3">
      <c r="A6" s="4" t="s">
        <v>354</v>
      </c>
      <c r="B6" s="5" t="n">
        <v>156070</v>
      </c>
      <c r="C6" s="5" t="n">
        <v>184061</v>
      </c>
    </row>
    <row r="7" spans="1:3">
      <c r="A7" s="4" t="s">
        <v>355</v>
      </c>
      <c r="B7" s="7" t="n">
        <v>232365</v>
      </c>
      <c r="C7" s="7" t="n">
        <v>2332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4"/>
    <col customWidth="1" max="2" min="2" width="27"/>
  </cols>
  <sheetData>
    <row r="1" spans="1:2">
      <c r="A1" s="1" t="s">
        <v>356</v>
      </c>
      <c r="B1" s="2" t="s">
        <v>357</v>
      </c>
    </row>
    <row r="2" spans="1:2">
      <c r="A2" s="4" t="s">
        <v>358</v>
      </c>
    </row>
    <row r="3" spans="1:2">
      <c r="A3" s="3" t="s">
        <v>359</v>
      </c>
    </row>
    <row r="4" spans="1:2">
      <c r="A4" s="4" t="s">
        <v>360</v>
      </c>
      <c r="B4" s="7" t="n">
        <v>150000</v>
      </c>
    </row>
    <row r="5" spans="1:2">
      <c r="A5" s="4" t="s">
        <v>361</v>
      </c>
    </row>
    <row r="6" spans="1:2">
      <c r="A6" s="3" t="s">
        <v>359</v>
      </c>
    </row>
    <row r="7" spans="1:2">
      <c r="A7" s="4" t="s">
        <v>360</v>
      </c>
      <c r="B7" s="7" t="n">
        <v>200000</v>
      </c>
    </row>
    <row r="8" spans="1:2">
      <c r="A8" s="4" t="s">
        <v>362</v>
      </c>
      <c r="B8" s="5" t="n">
        <v>266667</v>
      </c>
    </row>
    <row r="9" spans="1:2">
      <c r="A9" s="4" t="s">
        <v>363</v>
      </c>
    </row>
    <row r="10" spans="1:2">
      <c r="A10" s="3" t="s">
        <v>359</v>
      </c>
    </row>
    <row r="11" spans="1:2">
      <c r="A11" s="4" t="s">
        <v>360</v>
      </c>
      <c r="B11" s="7" t="n">
        <v>25000</v>
      </c>
    </row>
    <row r="12" spans="1:2">
      <c r="A12" s="4" t="s">
        <v>364</v>
      </c>
    </row>
    <row r="13" spans="1:2">
      <c r="A13" s="3" t="s">
        <v>359</v>
      </c>
    </row>
    <row r="14" spans="1:2">
      <c r="A14" s="4" t="s">
        <v>360</v>
      </c>
      <c r="B14" s="5" t="n">
        <v>50000</v>
      </c>
    </row>
    <row r="15" spans="1:2">
      <c r="A15" s="4" t="s">
        <v>365</v>
      </c>
    </row>
    <row r="16" spans="1:2">
      <c r="A16" s="3" t="s">
        <v>359</v>
      </c>
    </row>
    <row r="17" spans="1:2">
      <c r="A17" s="4" t="s">
        <v>360</v>
      </c>
      <c r="B17" s="5" t="n">
        <v>50000</v>
      </c>
    </row>
    <row r="18" spans="1:2">
      <c r="A18" s="4" t="s">
        <v>366</v>
      </c>
    </row>
    <row r="19" spans="1:2">
      <c r="A19" s="3" t="s">
        <v>359</v>
      </c>
    </row>
    <row r="20" spans="1:2">
      <c r="A20" s="4" t="s">
        <v>360</v>
      </c>
      <c r="B20" s="5" t="n">
        <v>100000</v>
      </c>
    </row>
    <row r="21" spans="1:2">
      <c r="A21" s="4" t="s">
        <v>367</v>
      </c>
    </row>
    <row r="22" spans="1:2">
      <c r="A22" s="3" t="s">
        <v>359</v>
      </c>
    </row>
    <row r="23" spans="1:2">
      <c r="A23" s="4" t="s">
        <v>360</v>
      </c>
      <c r="B23" s="7" t="n">
        <v>50000</v>
      </c>
    </row>
    <row r="24" spans="1:2">
      <c r="A24" s="4" t="s">
        <v>362</v>
      </c>
      <c r="B24" s="5" t="n">
        <v>66667</v>
      </c>
    </row>
    <row r="25" spans="1:2">
      <c r="A25" s="4" t="s">
        <v>368</v>
      </c>
    </row>
    <row r="26" spans="1:2">
      <c r="A26" s="3" t="s">
        <v>359</v>
      </c>
    </row>
    <row r="27" spans="1:2">
      <c r="A27" s="4" t="s">
        <v>360</v>
      </c>
      <c r="B27" s="7" t="n">
        <v>10000</v>
      </c>
    </row>
    <row r="28" spans="1:2">
      <c r="A28" s="4" t="s">
        <v>369</v>
      </c>
    </row>
    <row r="29" spans="1:2">
      <c r="A29" s="3" t="s">
        <v>359</v>
      </c>
    </row>
    <row r="30" spans="1:2">
      <c r="A30" s="4" t="s">
        <v>360</v>
      </c>
      <c r="B30" s="5" t="n">
        <v>25000</v>
      </c>
    </row>
    <row r="31" spans="1:2">
      <c r="A31" s="4" t="s">
        <v>370</v>
      </c>
    </row>
    <row r="32" spans="1:2">
      <c r="A32" s="3" t="s">
        <v>359</v>
      </c>
    </row>
    <row r="33" spans="1:2">
      <c r="A33" s="4" t="s">
        <v>360</v>
      </c>
      <c r="B33" s="5" t="n">
        <v>10000</v>
      </c>
    </row>
    <row r="34" spans="1:2">
      <c r="A34" s="4" t="s">
        <v>371</v>
      </c>
    </row>
    <row r="35" spans="1:2">
      <c r="A35" s="3" t="s">
        <v>359</v>
      </c>
    </row>
    <row r="36" spans="1:2">
      <c r="A36" s="4" t="s">
        <v>360</v>
      </c>
      <c r="B36" s="5" t="n">
        <v>11000</v>
      </c>
    </row>
    <row r="37" spans="1:2">
      <c r="A37" s="4" t="s">
        <v>372</v>
      </c>
    </row>
    <row r="38" spans="1:2">
      <c r="A38" s="3" t="s">
        <v>359</v>
      </c>
    </row>
    <row r="39" spans="1:2">
      <c r="A39" s="4" t="s">
        <v>360</v>
      </c>
      <c r="B39" s="7" t="n">
        <v>35000</v>
      </c>
    </row>
    <row r="40" spans="1:2">
      <c r="A40" s="4" t="s">
        <v>362</v>
      </c>
      <c r="B40" s="5" t="n">
        <v>46666</v>
      </c>
    </row>
    <row r="41" spans="1:2">
      <c r="A41" s="4" t="s">
        <v>373</v>
      </c>
    </row>
    <row r="42" spans="1:2">
      <c r="A42" s="3" t="s">
        <v>359</v>
      </c>
    </row>
    <row r="43" spans="1:2">
      <c r="A43" s="4" t="s">
        <v>360</v>
      </c>
      <c r="B43" s="7" t="n">
        <v>5000</v>
      </c>
    </row>
    <row r="44" spans="1:2">
      <c r="A44" s="4" t="s">
        <v>374</v>
      </c>
    </row>
    <row r="45" spans="1:2">
      <c r="A45" s="3" t="s">
        <v>359</v>
      </c>
    </row>
    <row r="46" spans="1:2">
      <c r="A46" s="4" t="s">
        <v>360</v>
      </c>
      <c r="B46" s="7" t="n">
        <v>15000</v>
      </c>
    </row>
    <row r="47" spans="1:2">
      <c r="A47" s="4" t="s">
        <v>362</v>
      </c>
      <c r="B47" s="5" t="n">
        <v>20000</v>
      </c>
    </row>
    <row r="48" spans="1:2">
      <c r="A48" s="4" t="s">
        <v>375</v>
      </c>
    </row>
    <row r="49" spans="1:2">
      <c r="A49" s="3" t="s">
        <v>359</v>
      </c>
    </row>
    <row r="50" spans="1:2">
      <c r="A50" s="4" t="s">
        <v>360</v>
      </c>
      <c r="B50" s="7" t="n">
        <v>5000</v>
      </c>
    </row>
    <row r="51" spans="1:2">
      <c r="A51" s="4" t="s">
        <v>376</v>
      </c>
    </row>
    <row r="52" spans="1:2">
      <c r="A52" s="3" t="s">
        <v>359</v>
      </c>
    </row>
    <row r="53" spans="1:2">
      <c r="A53" s="4" t="s">
        <v>360</v>
      </c>
      <c r="B53" s="5" t="n">
        <v>5000</v>
      </c>
    </row>
    <row r="54" spans="1:2">
      <c r="A54" s="4" t="s">
        <v>377</v>
      </c>
    </row>
    <row r="55" spans="1:2">
      <c r="A55" s="3" t="s">
        <v>359</v>
      </c>
    </row>
    <row r="56" spans="1:2">
      <c r="A56" s="4" t="s">
        <v>360</v>
      </c>
      <c r="B56" s="5" t="n">
        <v>5000</v>
      </c>
    </row>
    <row r="57" spans="1:2">
      <c r="A57" s="4" t="s">
        <v>378</v>
      </c>
    </row>
    <row r="58" spans="1:2">
      <c r="A58" s="3" t="s">
        <v>359</v>
      </c>
    </row>
    <row r="59" spans="1:2">
      <c r="A59" s="4" t="s">
        <v>360</v>
      </c>
      <c r="B59" s="7"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9</v>
      </c>
      <c r="B1" s="2" t="s">
        <v>2</v>
      </c>
      <c r="C1" s="2" t="s">
        <v>31</v>
      </c>
    </row>
    <row r="2" spans="1:3">
      <c r="A2" s="3" t="s">
        <v>359</v>
      </c>
    </row>
    <row r="3" spans="1:3">
      <c r="A3" s="4" t="s">
        <v>380</v>
      </c>
      <c r="B3" s="7" t="n">
        <v>100835</v>
      </c>
      <c r="C3" s="7" t="n">
        <v>4226837</v>
      </c>
    </row>
    <row r="4" spans="1:3">
      <c r="A4" s="4" t="s">
        <v>381</v>
      </c>
    </row>
    <row r="5" spans="1:3">
      <c r="A5" s="3" t="s">
        <v>359</v>
      </c>
    </row>
    <row r="6" spans="1:3">
      <c r="A6" s="4" t="s">
        <v>380</v>
      </c>
      <c r="B6" s="5" t="n">
        <v>0</v>
      </c>
      <c r="C6" s="5" t="n">
        <v>990000</v>
      </c>
    </row>
    <row r="7" spans="1:3">
      <c r="A7" s="4" t="s">
        <v>382</v>
      </c>
    </row>
    <row r="8" spans="1:3">
      <c r="A8" s="3" t="s">
        <v>359</v>
      </c>
    </row>
    <row r="9" spans="1:3">
      <c r="A9" s="4" t="s">
        <v>380</v>
      </c>
      <c r="B9" s="5" t="n">
        <v>0</v>
      </c>
      <c r="C9" s="5" t="n">
        <v>190000</v>
      </c>
    </row>
    <row r="10" spans="1:3">
      <c r="A10" s="4" t="s">
        <v>284</v>
      </c>
    </row>
    <row r="11" spans="1:3">
      <c r="A11" s="3" t="s">
        <v>359</v>
      </c>
    </row>
    <row r="12" spans="1:3">
      <c r="A12" s="4" t="s">
        <v>380</v>
      </c>
      <c r="B12" s="5" t="n">
        <v>412500</v>
      </c>
      <c r="C12" s="5" t="n">
        <v>975000</v>
      </c>
    </row>
    <row r="13" spans="1:3">
      <c r="A13" s="4" t="s">
        <v>294</v>
      </c>
    </row>
    <row r="14" spans="1:3">
      <c r="A14" s="3" t="s">
        <v>359</v>
      </c>
    </row>
    <row r="15" spans="1:3">
      <c r="A15" s="4" t="s">
        <v>380</v>
      </c>
      <c r="B15" s="5" t="n">
        <v>183334</v>
      </c>
      <c r="C15" s="5" t="n">
        <v>433334</v>
      </c>
    </row>
    <row r="16" spans="1:3">
      <c r="A16" s="4" t="s">
        <v>298</v>
      </c>
    </row>
    <row r="17" spans="1:3">
      <c r="A17" s="3" t="s">
        <v>359</v>
      </c>
    </row>
    <row r="18" spans="1:3">
      <c r="A18" s="4" t="s">
        <v>380</v>
      </c>
      <c r="B18" s="5" t="n">
        <v>588500</v>
      </c>
      <c r="C18" s="5" t="n">
        <v>1391000</v>
      </c>
    </row>
    <row r="19" spans="1:3">
      <c r="A19" s="4" t="s">
        <v>301</v>
      </c>
    </row>
    <row r="20" spans="1:3">
      <c r="A20" s="3" t="s">
        <v>359</v>
      </c>
    </row>
    <row r="21" spans="1:3">
      <c r="A21" s="4" t="s">
        <v>380</v>
      </c>
      <c r="B21" s="7" t="n">
        <v>100835</v>
      </c>
      <c r="C21" s="7" t="n">
        <v>247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3</v>
      </c>
      <c r="B1" s="2" t="s">
        <v>1</v>
      </c>
    </row>
    <row r="2" spans="1:3">
      <c r="B2" s="2" t="s">
        <v>2</v>
      </c>
      <c r="C2" s="2" t="s">
        <v>31</v>
      </c>
    </row>
    <row r="3" spans="1:3">
      <c r="A3" s="3" t="s">
        <v>359</v>
      </c>
    </row>
    <row r="4" spans="1:3">
      <c r="A4" s="4" t="s">
        <v>384</v>
      </c>
      <c r="B4" s="7" t="n">
        <v>-2000605</v>
      </c>
      <c r="C4" s="7" t="n">
        <v>-2076499</v>
      </c>
    </row>
    <row r="5" spans="1:3">
      <c r="A5" s="4" t="s">
        <v>381</v>
      </c>
    </row>
    <row r="6" spans="1:3">
      <c r="A6" s="3" t="s">
        <v>359</v>
      </c>
    </row>
    <row r="7" spans="1:3">
      <c r="A7" s="4" t="s">
        <v>384</v>
      </c>
      <c r="B7" s="5" t="n">
        <v>-190000</v>
      </c>
      <c r="C7" s="5" t="n">
        <v>-580000</v>
      </c>
    </row>
    <row r="8" spans="1:3">
      <c r="A8" s="4" t="s">
        <v>382</v>
      </c>
    </row>
    <row r="9" spans="1:3">
      <c r="A9" s="3" t="s">
        <v>359</v>
      </c>
    </row>
    <row r="10" spans="1:3">
      <c r="A10" s="4" t="s">
        <v>384</v>
      </c>
      <c r="B10" s="5" t="n">
        <v>-48937</v>
      </c>
      <c r="C10" s="5" t="n">
        <v>130000</v>
      </c>
    </row>
    <row r="11" spans="1:3">
      <c r="A11" s="4" t="s">
        <v>284</v>
      </c>
    </row>
    <row r="12" spans="1:3">
      <c r="A12" s="3" t="s">
        <v>359</v>
      </c>
    </row>
    <row r="13" spans="1:3">
      <c r="A13" s="4" t="s">
        <v>384</v>
      </c>
      <c r="B13" s="5" t="n">
        <v>-562500</v>
      </c>
      <c r="C13" s="5" t="n">
        <v>-525000</v>
      </c>
    </row>
    <row r="14" spans="1:3">
      <c r="A14" s="4" t="s">
        <v>294</v>
      </c>
    </row>
    <row r="15" spans="1:3">
      <c r="A15" s="3" t="s">
        <v>359</v>
      </c>
    </row>
    <row r="16" spans="1:3">
      <c r="A16" s="4" t="s">
        <v>384</v>
      </c>
      <c r="B16" s="5" t="n">
        <v>-250000</v>
      </c>
      <c r="C16" s="5" t="n">
        <v>-233333</v>
      </c>
    </row>
    <row r="17" spans="1:3">
      <c r="A17" s="4" t="s">
        <v>298</v>
      </c>
    </row>
    <row r="18" spans="1:3">
      <c r="A18" s="3" t="s">
        <v>359</v>
      </c>
    </row>
    <row r="19" spans="1:3">
      <c r="A19" s="4" t="s">
        <v>384</v>
      </c>
      <c r="B19" s="5" t="n">
        <v>-802500</v>
      </c>
      <c r="C19" s="5" t="n">
        <v>-749000</v>
      </c>
    </row>
    <row r="20" spans="1:3">
      <c r="A20" s="4" t="s">
        <v>301</v>
      </c>
    </row>
    <row r="21" spans="1:3">
      <c r="A21" s="3" t="s">
        <v>359</v>
      </c>
    </row>
    <row r="22" spans="1:3">
      <c r="A22" s="4" t="s">
        <v>384</v>
      </c>
      <c r="B22" s="7" t="n">
        <v>-146668</v>
      </c>
      <c r="C22" s="7" t="n">
        <v>-1191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5</v>
      </c>
      <c r="B1" s="2" t="s">
        <v>1</v>
      </c>
    </row>
    <row r="2" spans="1:3">
      <c r="B2" s="2" t="s">
        <v>2</v>
      </c>
      <c r="C2" s="2" t="s">
        <v>31</v>
      </c>
    </row>
    <row r="3" spans="1:3">
      <c r="A3" s="3" t="s">
        <v>359</v>
      </c>
    </row>
    <row r="4" spans="1:3">
      <c r="A4" s="4" t="s">
        <v>386</v>
      </c>
      <c r="B4" s="7" t="n">
        <v>170883</v>
      </c>
      <c r="C4" s="7" t="n">
        <v>173355</v>
      </c>
    </row>
    <row r="5" spans="1:3">
      <c r="A5" s="4" t="s">
        <v>387</v>
      </c>
    </row>
    <row r="6" spans="1:3">
      <c r="A6" s="3" t="s">
        <v>359</v>
      </c>
    </row>
    <row r="7" spans="1:3">
      <c r="A7" s="4" t="s">
        <v>386</v>
      </c>
      <c r="B7" s="5" t="n">
        <v>12999</v>
      </c>
      <c r="C7" s="5" t="n">
        <v>15038</v>
      </c>
    </row>
    <row r="8" spans="1:3">
      <c r="A8" s="4" t="s">
        <v>284</v>
      </c>
    </row>
    <row r="9" spans="1:3">
      <c r="A9" s="3" t="s">
        <v>359</v>
      </c>
    </row>
    <row r="10" spans="1:3">
      <c r="A10" s="4" t="s">
        <v>386</v>
      </c>
      <c r="B10" s="5" t="n">
        <v>56250</v>
      </c>
      <c r="C10" s="5" t="n">
        <v>56404</v>
      </c>
    </row>
    <row r="11" spans="1:3">
      <c r="A11" s="4" t="s">
        <v>294</v>
      </c>
    </row>
    <row r="12" spans="1:3">
      <c r="A12" s="3" t="s">
        <v>359</v>
      </c>
    </row>
    <row r="13" spans="1:3">
      <c r="A13" s="4" t="s">
        <v>386</v>
      </c>
      <c r="B13" s="5" t="n">
        <v>18335</v>
      </c>
      <c r="C13" s="5" t="n">
        <v>18384</v>
      </c>
    </row>
    <row r="14" spans="1:3">
      <c r="A14" s="4" t="s">
        <v>298</v>
      </c>
    </row>
    <row r="15" spans="1:3">
      <c r="A15" s="3" t="s">
        <v>359</v>
      </c>
    </row>
    <row r="16" spans="1:3">
      <c r="A16" s="4" t="s">
        <v>386</v>
      </c>
      <c r="B16" s="5" t="n">
        <v>69550</v>
      </c>
      <c r="C16" s="5" t="n">
        <v>69741</v>
      </c>
    </row>
    <row r="17" spans="1:3">
      <c r="A17" s="4" t="s">
        <v>301</v>
      </c>
    </row>
    <row r="18" spans="1:3">
      <c r="A18" s="3" t="s">
        <v>359</v>
      </c>
    </row>
    <row r="19" spans="1:3">
      <c r="A19" s="4" t="s">
        <v>386</v>
      </c>
      <c r="B19" s="7" t="n">
        <v>13749</v>
      </c>
      <c r="C19" s="7" t="n">
        <v>13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26"/>
    <col customWidth="1" max="9" min="9" width="14"/>
    <col customWidth="1" max="10" min="10" width="14"/>
    <col customWidth="1" max="11" min="11" width="14"/>
  </cols>
  <sheetData>
    <row r="1" spans="1:11">
      <c r="A1" s="1" t="s">
        <v>388</v>
      </c>
      <c r="B1" s="2" t="s">
        <v>389</v>
      </c>
      <c r="C1" s="2" t="s">
        <v>251</v>
      </c>
      <c r="D1" s="2" t="s">
        <v>390</v>
      </c>
      <c r="E1" s="2" t="s">
        <v>391</v>
      </c>
      <c r="F1" s="2" t="s">
        <v>392</v>
      </c>
      <c r="G1" s="2" t="s">
        <v>393</v>
      </c>
      <c r="H1" s="2" t="s">
        <v>2</v>
      </c>
      <c r="I1" s="2" t="s">
        <v>31</v>
      </c>
      <c r="J1" s="2" t="s">
        <v>322</v>
      </c>
      <c r="K1" s="2" t="s">
        <v>324</v>
      </c>
    </row>
    <row r="2" spans="1:11">
      <c r="A2" s="3" t="s">
        <v>394</v>
      </c>
    </row>
    <row r="3" spans="1:11">
      <c r="A3" s="4" t="s">
        <v>395</v>
      </c>
      <c r="H3" s="4" t="s">
        <v>396</v>
      </c>
    </row>
    <row r="4" spans="1:11">
      <c r="A4" s="4" t="s">
        <v>397</v>
      </c>
      <c r="H4" s="4" t="s">
        <v>398</v>
      </c>
    </row>
    <row r="5" spans="1:11">
      <c r="A5" s="4" t="s">
        <v>399</v>
      </c>
      <c r="H5" s="4" t="s">
        <v>400</v>
      </c>
      <c r="I5" s="4" t="s">
        <v>401</v>
      </c>
    </row>
    <row r="6" spans="1:11">
      <c r="A6" s="4" t="s">
        <v>262</v>
      </c>
    </row>
    <row r="7" spans="1:11">
      <c r="A7" s="3" t="s">
        <v>394</v>
      </c>
    </row>
    <row r="8" spans="1:11">
      <c r="A8" s="4" t="s">
        <v>402</v>
      </c>
      <c r="C8" s="5" t="n">
        <v>5147059</v>
      </c>
    </row>
    <row r="9" spans="1:11">
      <c r="A9" s="4" t="s">
        <v>263</v>
      </c>
      <c r="C9" s="5" t="n">
        <v>5147059</v>
      </c>
    </row>
    <row r="10" spans="1:11">
      <c r="A10" s="4" t="s">
        <v>403</v>
      </c>
      <c r="C10" s="5" t="n">
        <v>257353</v>
      </c>
    </row>
    <row r="11" spans="1:11">
      <c r="A11" s="4" t="s">
        <v>404</v>
      </c>
      <c r="C11" s="4" t="s">
        <v>405</v>
      </c>
    </row>
    <row r="12" spans="1:11">
      <c r="A12" s="4" t="s">
        <v>406</v>
      </c>
    </row>
    <row r="13" spans="1:11">
      <c r="A13" s="3" t="s">
        <v>394</v>
      </c>
    </row>
    <row r="14" spans="1:11">
      <c r="A14" s="4" t="s">
        <v>407</v>
      </c>
      <c r="J14" s="7" t="n">
        <v>76000</v>
      </c>
    </row>
    <row r="15" spans="1:11">
      <c r="A15" s="4" t="s">
        <v>360</v>
      </c>
      <c r="J15" s="7" t="n">
        <v>300000</v>
      </c>
    </row>
    <row r="16" spans="1:11">
      <c r="A16" s="4" t="s">
        <v>408</v>
      </c>
    </row>
    <row r="17" spans="1:11">
      <c r="A17" s="3" t="s">
        <v>394</v>
      </c>
    </row>
    <row r="18" spans="1:11">
      <c r="A18" s="4" t="s">
        <v>409</v>
      </c>
      <c r="B18" s="7" t="n">
        <v>55000</v>
      </c>
      <c r="D18" s="7" t="n">
        <v>321000</v>
      </c>
      <c r="E18" s="7" t="n">
        <v>100000</v>
      </c>
      <c r="F18" s="7" t="n">
        <v>225000</v>
      </c>
      <c r="G18" s="7" t="n">
        <v>300000</v>
      </c>
    </row>
    <row r="19" spans="1:11">
      <c r="A19" s="4" t="s">
        <v>410</v>
      </c>
      <c r="B19" s="4" t="s">
        <v>275</v>
      </c>
      <c r="D19" s="4" t="s">
        <v>275</v>
      </c>
      <c r="E19" s="4" t="s">
        <v>275</v>
      </c>
      <c r="F19" s="4" t="s">
        <v>275</v>
      </c>
      <c r="G19" s="4" t="s">
        <v>275</v>
      </c>
    </row>
    <row r="20" spans="1:11">
      <c r="A20" s="4" t="s">
        <v>411</v>
      </c>
      <c r="B20" s="10" t="n">
        <v>0.06</v>
      </c>
      <c r="D20" s="10" t="n">
        <v>0.06</v>
      </c>
      <c r="E20" s="10" t="n">
        <v>0.06</v>
      </c>
      <c r="F20" s="10" t="n">
        <v>0.06</v>
      </c>
      <c r="G20" s="10" t="n">
        <v>0.15</v>
      </c>
    </row>
    <row r="21" spans="1:11">
      <c r="A21" s="4" t="s">
        <v>412</v>
      </c>
      <c r="B21" s="5" t="n">
        <v>916667</v>
      </c>
      <c r="D21" s="5" t="n">
        <v>5350000</v>
      </c>
      <c r="E21" s="5" t="n">
        <v>1666667</v>
      </c>
      <c r="F21" s="5" t="n">
        <v>3750000</v>
      </c>
      <c r="G21" s="5" t="n">
        <v>2000000</v>
      </c>
    </row>
    <row r="22" spans="1:11">
      <c r="A22" s="4" t="s">
        <v>413</v>
      </c>
    </row>
    <row r="23" spans="1:11">
      <c r="A23" s="3" t="s">
        <v>394</v>
      </c>
    </row>
    <row r="24" spans="1:11">
      <c r="A24" s="4" t="s">
        <v>414</v>
      </c>
      <c r="H24" s="7" t="n">
        <v>225000</v>
      </c>
    </row>
    <row r="25" spans="1:11">
      <c r="A25" s="4" t="s">
        <v>415</v>
      </c>
      <c r="H25" s="5" t="n">
        <v>0</v>
      </c>
    </row>
    <row r="26" spans="1:11">
      <c r="A26" s="4" t="s">
        <v>416</v>
      </c>
    </row>
    <row r="27" spans="1:11">
      <c r="A27" s="3" t="s">
        <v>394</v>
      </c>
    </row>
    <row r="28" spans="1:11">
      <c r="A28" s="4" t="s">
        <v>414</v>
      </c>
      <c r="H28" s="5" t="n">
        <v>66667</v>
      </c>
    </row>
    <row r="29" spans="1:11">
      <c r="A29" s="4" t="s">
        <v>415</v>
      </c>
      <c r="H29" s="5" t="n">
        <v>33333</v>
      </c>
    </row>
    <row r="30" spans="1:11">
      <c r="A30" s="4" t="s">
        <v>417</v>
      </c>
    </row>
    <row r="31" spans="1:11">
      <c r="A31" s="3" t="s">
        <v>394</v>
      </c>
    </row>
    <row r="32" spans="1:11">
      <c r="A32" s="4" t="s">
        <v>414</v>
      </c>
      <c r="H32" s="5" t="n">
        <v>267500</v>
      </c>
    </row>
    <row r="33" spans="1:11">
      <c r="A33" s="4" t="s">
        <v>415</v>
      </c>
      <c r="H33" s="5" t="n">
        <v>53500</v>
      </c>
    </row>
    <row r="34" spans="1:11">
      <c r="A34" s="4" t="s">
        <v>418</v>
      </c>
    </row>
    <row r="35" spans="1:11">
      <c r="A35" s="3" t="s">
        <v>394</v>
      </c>
    </row>
    <row r="36" spans="1:11">
      <c r="A36" s="4" t="s">
        <v>414</v>
      </c>
      <c r="B36" s="7" t="n">
        <v>55000</v>
      </c>
    </row>
    <row r="37" spans="1:11">
      <c r="A37" s="4" t="s">
        <v>415</v>
      </c>
      <c r="H37" s="7" t="n">
        <v>0</v>
      </c>
    </row>
    <row r="38" spans="1:11">
      <c r="A38" s="4" t="s">
        <v>381</v>
      </c>
    </row>
    <row r="39" spans="1:11">
      <c r="A39" s="3" t="s">
        <v>394</v>
      </c>
    </row>
    <row r="40" spans="1:11">
      <c r="A40" s="4" t="s">
        <v>419</v>
      </c>
      <c r="K40" s="5" t="n">
        <v>400000</v>
      </c>
    </row>
    <row r="41" spans="1:11">
      <c r="A41" s="4" t="s">
        <v>260</v>
      </c>
      <c r="K41" s="10" t="n">
        <v>0.15</v>
      </c>
    </row>
    <row r="42" spans="1:11">
      <c r="A42" s="4" t="s">
        <v>420</v>
      </c>
      <c r="K42" s="7" t="n">
        <v>27097</v>
      </c>
    </row>
    <row r="43" spans="1:11">
      <c r="A43" s="4" t="s">
        <v>421</v>
      </c>
      <c r="K43" s="10" t="n">
        <v>0.07000000000000001</v>
      </c>
    </row>
    <row r="44" spans="1:11">
      <c r="A44" s="4" t="s">
        <v>395</v>
      </c>
      <c r="K44" s="4" t="s">
        <v>422</v>
      </c>
    </row>
    <row r="45" spans="1:11">
      <c r="A45" s="4" t="s">
        <v>397</v>
      </c>
      <c r="K45" s="4" t="s">
        <v>423</v>
      </c>
    </row>
    <row r="46" spans="1:11">
      <c r="A46" s="4" t="s">
        <v>399</v>
      </c>
      <c r="K46" s="4" t="s">
        <v>424</v>
      </c>
    </row>
    <row r="47" spans="1:11">
      <c r="A47" s="4" t="s">
        <v>425</v>
      </c>
      <c r="K47" s="7" t="n">
        <v>27097</v>
      </c>
    </row>
    <row r="48" spans="1:11">
      <c r="A48" s="4" t="s">
        <v>426</v>
      </c>
    </row>
    <row r="49" spans="1:11">
      <c r="A49" s="3" t="s">
        <v>394</v>
      </c>
    </row>
    <row r="50" spans="1:11">
      <c r="A50" s="4" t="s">
        <v>427</v>
      </c>
      <c r="H50" s="4" t="s">
        <v>4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29</v>
      </c>
      <c r="B1" s="2" t="s">
        <v>1</v>
      </c>
    </row>
    <row r="2" spans="1:2">
      <c r="B2" s="2" t="s">
        <v>430</v>
      </c>
    </row>
    <row r="3" spans="1:2">
      <c r="A3" s="4" t="s">
        <v>431</v>
      </c>
      <c r="B3" s="7" t="n">
        <v>1750000</v>
      </c>
    </row>
    <row r="4" spans="1:2">
      <c r="A4" s="4" t="s">
        <v>381</v>
      </c>
    </row>
    <row r="5" spans="1:2">
      <c r="A5" s="4" t="s">
        <v>431</v>
      </c>
      <c r="B5" s="5" t="n">
        <v>1570000</v>
      </c>
    </row>
    <row r="6" spans="1:2">
      <c r="A6" s="4" t="s">
        <v>382</v>
      </c>
    </row>
    <row r="7" spans="1:2">
      <c r="A7" s="4" t="s">
        <v>431</v>
      </c>
      <c r="B7" s="5" t="n">
        <v>60000</v>
      </c>
    </row>
    <row r="8" spans="1:2">
      <c r="A8" s="4" t="s">
        <v>432</v>
      </c>
    </row>
    <row r="9" spans="1:2">
      <c r="A9" s="4" t="s">
        <v>431</v>
      </c>
      <c r="B9" s="7" t="n">
        <v>1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3</v>
      </c>
      <c r="B1" s="2" t="s">
        <v>1</v>
      </c>
    </row>
    <row r="2" spans="1:3">
      <c r="B2" s="2" t="s">
        <v>2</v>
      </c>
      <c r="C2" s="2" t="s">
        <v>31</v>
      </c>
    </row>
    <row r="3" spans="1:3">
      <c r="A3" s="3" t="s">
        <v>434</v>
      </c>
    </row>
    <row r="4" spans="1:3">
      <c r="A4" s="4" t="s">
        <v>435</v>
      </c>
      <c r="B4" s="7" t="n">
        <v>271377</v>
      </c>
      <c r="C4" s="7" t="n">
        <v>342483</v>
      </c>
    </row>
    <row r="5" spans="1:3">
      <c r="A5" s="4" t="s">
        <v>436</v>
      </c>
    </row>
    <row r="6" spans="1:3">
      <c r="A6" s="3" t="s">
        <v>434</v>
      </c>
    </row>
    <row r="7" spans="1:3">
      <c r="A7" s="4" t="s">
        <v>435</v>
      </c>
      <c r="B7" s="5" t="n">
        <v>83425</v>
      </c>
      <c r="C7" s="5" t="n">
        <v>116327</v>
      </c>
    </row>
    <row r="8" spans="1:3">
      <c r="A8" s="4" t="s">
        <v>437</v>
      </c>
    </row>
    <row r="9" spans="1:3">
      <c r="A9" s="3" t="s">
        <v>434</v>
      </c>
    </row>
    <row r="10" spans="1:3">
      <c r="A10" s="4" t="s">
        <v>435</v>
      </c>
      <c r="B10" s="7" t="n">
        <v>187952</v>
      </c>
      <c r="C10" s="7" t="n">
        <v>2261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v>
      </c>
      <c r="B1" s="2" t="s">
        <v>1</v>
      </c>
    </row>
    <row r="2" spans="1:3">
      <c r="B2" s="2" t="s">
        <v>2</v>
      </c>
      <c r="C2" s="2" t="s">
        <v>31</v>
      </c>
    </row>
    <row r="3" spans="1:3">
      <c r="A3" s="4" t="s">
        <v>68</v>
      </c>
      <c r="B3" s="7" t="n">
        <v>56652</v>
      </c>
      <c r="C3" s="7" t="n">
        <v>93308</v>
      </c>
    </row>
    <row r="4" spans="1:3">
      <c r="A4" s="3" t="s">
        <v>69</v>
      </c>
    </row>
    <row r="5" spans="1:3">
      <c r="A5" s="4" t="s">
        <v>70</v>
      </c>
      <c r="B5" s="5" t="n">
        <v>143911</v>
      </c>
      <c r="C5" s="5" t="n">
        <v>237344</v>
      </c>
    </row>
    <row r="6" spans="1:3">
      <c r="A6" s="4" t="s">
        <v>71</v>
      </c>
      <c r="B6" s="5" t="n">
        <v>1357371</v>
      </c>
      <c r="C6" s="5" t="n">
        <v>1529983</v>
      </c>
    </row>
    <row r="7" spans="1:3">
      <c r="A7" s="4" t="s">
        <v>72</v>
      </c>
      <c r="B7" s="5" t="n">
        <v>1501282</v>
      </c>
      <c r="C7" s="5" t="n">
        <v>1767327</v>
      </c>
    </row>
    <row r="8" spans="1:3">
      <c r="A8" s="4" t="s">
        <v>73</v>
      </c>
      <c r="B8" s="5" t="n">
        <v>-1444630</v>
      </c>
      <c r="C8" s="5" t="n">
        <v>-1674019</v>
      </c>
    </row>
    <row r="9" spans="1:3">
      <c r="A9" s="3" t="s">
        <v>74</v>
      </c>
    </row>
    <row r="10" spans="1:3">
      <c r="A10" s="4" t="s">
        <v>75</v>
      </c>
      <c r="B10" s="5" t="n">
        <v>-170883</v>
      </c>
      <c r="C10" s="5" t="n">
        <v>-173355</v>
      </c>
    </row>
    <row r="11" spans="1:3">
      <c r="A11" s="4" t="s">
        <v>76</v>
      </c>
      <c r="B11" s="5" t="n">
        <v>2000605</v>
      </c>
      <c r="C11" s="5" t="n">
        <v>2076499</v>
      </c>
    </row>
    <row r="12" spans="1:3">
      <c r="A12" s="4" t="s">
        <v>77</v>
      </c>
      <c r="B12" s="5" t="n">
        <v>1829722</v>
      </c>
      <c r="C12" s="5" t="n">
        <v>1903144</v>
      </c>
    </row>
    <row r="13" spans="1:3">
      <c r="A13" s="4" t="s">
        <v>78</v>
      </c>
      <c r="B13" s="5" t="n">
        <v>385092</v>
      </c>
      <c r="C13" s="5" t="n">
        <v>229125</v>
      </c>
    </row>
    <row r="14" spans="1:3">
      <c r="A14" s="4" t="s">
        <v>79</v>
      </c>
      <c r="B14" s="5" t="n">
        <v>98605</v>
      </c>
      <c r="C14" s="5" t="n">
        <v>0</v>
      </c>
    </row>
    <row r="15" spans="1:3">
      <c r="A15" s="4" t="s">
        <v>80</v>
      </c>
      <c r="B15" s="7" t="n">
        <v>286487</v>
      </c>
      <c r="C15" s="7" t="n">
        <v>229125</v>
      </c>
    </row>
    <row r="16" spans="1:3">
      <c r="A16" s="4" t="s">
        <v>81</v>
      </c>
      <c r="B16" s="7" t="n">
        <v>0</v>
      </c>
      <c r="C16" s="7" t="n">
        <v>0</v>
      </c>
    </row>
    <row r="17" spans="1:3">
      <c r="A17" s="4" t="s">
        <v>82</v>
      </c>
      <c r="B17" s="7" t="n">
        <v>0</v>
      </c>
      <c r="C17" s="7" t="n">
        <v>0</v>
      </c>
    </row>
    <row r="18" spans="1:3">
      <c r="A18" s="4" t="s">
        <v>83</v>
      </c>
      <c r="B18" s="5" t="n">
        <v>107442936</v>
      </c>
      <c r="C18" s="5" t="n">
        <v>106787151</v>
      </c>
    </row>
    <row r="19" spans="1:3">
      <c r="A19" s="4" t="s">
        <v>84</v>
      </c>
      <c r="B19" s="5" t="n">
        <v>120928833</v>
      </c>
      <c r="C19" s="5" t="n">
        <v>125922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s>
  <sheetData>
    <row r="1" spans="1:6">
      <c r="A1" s="1" t="s">
        <v>438</v>
      </c>
      <c r="C1" s="2" t="s">
        <v>1</v>
      </c>
    </row>
    <row r="2" spans="1:6">
      <c r="C2" s="2" t="s">
        <v>2</v>
      </c>
      <c r="E2" s="2" t="s">
        <v>31</v>
      </c>
    </row>
    <row r="3" spans="1:6">
      <c r="A3" s="3" t="s">
        <v>434</v>
      </c>
    </row>
    <row r="4" spans="1:6">
      <c r="A4" s="4" t="s">
        <v>439</v>
      </c>
      <c r="C4" s="5" t="n">
        <v>608029</v>
      </c>
      <c r="E4" s="5" t="n">
        <v>1548029</v>
      </c>
    </row>
    <row r="5" spans="1:6">
      <c r="A5" s="4" t="s">
        <v>440</v>
      </c>
      <c r="C5" s="5" t="n">
        <v>-1000000</v>
      </c>
      <c r="E5" s="5" t="n">
        <v>-940000</v>
      </c>
    </row>
    <row r="6" spans="1:6">
      <c r="A6" s="4" t="s">
        <v>441</v>
      </c>
      <c r="C6" s="5" t="n">
        <v>0</v>
      </c>
      <c r="E6" s="5" t="n">
        <v>0</v>
      </c>
    </row>
    <row r="7" spans="1:6">
      <c r="A7" s="4" t="s">
        <v>442</v>
      </c>
      <c r="C7" s="5" t="n">
        <v>124750</v>
      </c>
      <c r="D7" s="4" t="s">
        <v>443</v>
      </c>
      <c r="E7" s="5" t="n">
        <v>0</v>
      </c>
    </row>
    <row r="8" spans="1:6">
      <c r="A8" s="4" t="s">
        <v>444</v>
      </c>
      <c r="C8" s="5" t="n">
        <v>376400</v>
      </c>
      <c r="E8" s="5" t="n">
        <v>0</v>
      </c>
      <c r="F8" s="4" t="s">
        <v>443</v>
      </c>
    </row>
    <row r="9" spans="1:6">
      <c r="A9" s="4" t="s">
        <v>445</v>
      </c>
      <c r="C9" s="5" t="n">
        <v>109179</v>
      </c>
      <c r="E9" s="5" t="n">
        <v>608029</v>
      </c>
    </row>
    <row r="10" spans="1:6">
      <c r="A10" s="4" t="s">
        <v>446</v>
      </c>
      <c r="C10" s="5" t="n">
        <v>7698711</v>
      </c>
      <c r="E10" s="5" t="n">
        <v>7131211</v>
      </c>
    </row>
    <row r="11" spans="1:6">
      <c r="A11" s="4" t="s">
        <v>447</v>
      </c>
      <c r="C11" s="5" t="n">
        <v>1000000</v>
      </c>
      <c r="E11" s="5" t="n">
        <v>940000</v>
      </c>
    </row>
    <row r="12" spans="1:6">
      <c r="A12" s="4" t="s">
        <v>448</v>
      </c>
      <c r="C12" s="5" t="n">
        <v>-95608</v>
      </c>
      <c r="E12" s="5" t="n">
        <v>0</v>
      </c>
    </row>
    <row r="13" spans="1:6">
      <c r="A13" s="4" t="s">
        <v>449</v>
      </c>
      <c r="C13" s="5" t="n">
        <v>-167915</v>
      </c>
      <c r="D13" s="4" t="s">
        <v>443</v>
      </c>
      <c r="E13" s="5" t="n">
        <v>0</v>
      </c>
    </row>
    <row r="14" spans="1:6">
      <c r="A14" s="4" t="s">
        <v>450</v>
      </c>
      <c r="C14" s="5" t="n">
        <v>-376400</v>
      </c>
      <c r="E14" s="5" t="n">
        <v>-372500</v>
      </c>
      <c r="F14" s="4" t="s">
        <v>443</v>
      </c>
    </row>
    <row r="15" spans="1:6">
      <c r="A15" s="4" t="s">
        <v>451</v>
      </c>
      <c r="C15" s="5" t="n">
        <v>8058788</v>
      </c>
      <c r="E15" s="5" t="n">
        <v>7698711</v>
      </c>
    </row>
    <row r="16" spans="1:6">
      <c r="A16" s="4" t="s">
        <v>452</v>
      </c>
      <c r="C16" s="5" t="n">
        <v>7945342</v>
      </c>
    </row>
    <row r="17" spans="1:6">
      <c r="A17" s="4" t="s">
        <v>453</v>
      </c>
      <c r="C17" s="5" t="n">
        <v>6358788</v>
      </c>
    </row>
    <row r="18" spans="1:6">
      <c r="A18" s="4" t="s">
        <v>454</v>
      </c>
      <c r="C18" s="10" t="n">
        <v>0.29</v>
      </c>
      <c r="E18" s="10" t="n">
        <v>0.3</v>
      </c>
    </row>
    <row r="19" spans="1:6">
      <c r="A19" s="4" t="s">
        <v>455</v>
      </c>
      <c r="C19" s="11" t="n">
        <v>0.28</v>
      </c>
      <c r="E19" s="11" t="n">
        <v>0.64</v>
      </c>
    </row>
    <row r="20" spans="1:6">
      <c r="A20" s="4" t="s">
        <v>456</v>
      </c>
      <c r="C20" s="11" t="n">
        <v>0.16</v>
      </c>
    </row>
    <row r="21" spans="1:6">
      <c r="A21" s="4" t="s">
        <v>457</v>
      </c>
      <c r="C21" s="11" t="n">
        <v>0.4</v>
      </c>
      <c r="D21" s="4" t="s">
        <v>443</v>
      </c>
      <c r="E21" s="5" t="n">
        <v>0</v>
      </c>
    </row>
    <row r="22" spans="1:6">
      <c r="A22" s="4" t="s">
        <v>458</v>
      </c>
      <c r="C22" s="11" t="n">
        <v>0.27</v>
      </c>
      <c r="E22" s="11" t="n">
        <v>1.23</v>
      </c>
      <c r="F22" s="4" t="s">
        <v>443</v>
      </c>
    </row>
    <row r="23" spans="1:6">
      <c r="A23" s="4" t="s">
        <v>459</v>
      </c>
      <c r="C23" s="11" t="n">
        <v>0.29</v>
      </c>
      <c r="E23" s="11" t="n">
        <v>0.29</v>
      </c>
    </row>
    <row r="24" spans="1:6">
      <c r="A24" s="4" t="s">
        <v>460</v>
      </c>
    </row>
    <row r="25" spans="1:6">
      <c r="A25" s="3" t="s">
        <v>434</v>
      </c>
    </row>
    <row r="26" spans="1:6">
      <c r="A26" s="4" t="s">
        <v>454</v>
      </c>
      <c r="C26" s="11" t="n">
        <v>0.14</v>
      </c>
    </row>
    <row r="27" spans="1:6">
      <c r="A27" s="4" t="s">
        <v>457</v>
      </c>
      <c r="B27" s="4" t="s">
        <v>443</v>
      </c>
      <c r="C27" s="11" t="n">
        <v>0.21</v>
      </c>
    </row>
    <row r="28" spans="1:6">
      <c r="A28" s="4" t="s">
        <v>458</v>
      </c>
      <c r="B28" s="4" t="s">
        <v>443</v>
      </c>
      <c r="E28" s="11" t="n">
        <v>0.76</v>
      </c>
    </row>
    <row r="29" spans="1:6">
      <c r="A29" s="4" t="s">
        <v>459</v>
      </c>
      <c r="C29" s="11" t="n">
        <v>0.14</v>
      </c>
      <c r="E29" s="11" t="n">
        <v>0.14</v>
      </c>
    </row>
    <row r="30" spans="1:6">
      <c r="A30" s="4" t="s">
        <v>461</v>
      </c>
    </row>
    <row r="31" spans="1:6">
      <c r="A31" s="3" t="s">
        <v>434</v>
      </c>
    </row>
    <row r="32" spans="1:6">
      <c r="A32" s="4" t="s">
        <v>454</v>
      </c>
      <c r="C32" s="11" t="n">
        <v>0.64</v>
      </c>
      <c r="E32" s="5" t="n">
        <v>3</v>
      </c>
    </row>
    <row r="33" spans="1:6">
      <c r="A33" s="4" t="s">
        <v>457</v>
      </c>
      <c r="B33" s="4" t="s">
        <v>443</v>
      </c>
      <c r="C33" s="11" t="n">
        <v>0.64</v>
      </c>
    </row>
    <row r="34" spans="1:6">
      <c r="A34" s="4" t="s">
        <v>458</v>
      </c>
      <c r="B34" s="4" t="s">
        <v>443</v>
      </c>
      <c r="E34" s="5" t="n">
        <v>3</v>
      </c>
    </row>
    <row r="35" spans="1:6">
      <c r="A35" s="4" t="s">
        <v>459</v>
      </c>
      <c r="C35" s="10" t="n">
        <v>0.64</v>
      </c>
      <c r="E35" s="10" t="n">
        <v>0.64</v>
      </c>
    </row>
    <row r="36" spans="1:6"/>
    <row r="37" spans="1:6">
      <c r="A37" s="4" t="s">
        <v>443</v>
      </c>
      <c r="B37" s="4" t="s">
        <v>462</v>
      </c>
    </row>
  </sheetData>
  <mergeCells count="6">
    <mergeCell ref="A1:B2"/>
    <mergeCell ref="C1:F1"/>
    <mergeCell ref="C2:D2"/>
    <mergeCell ref="E2:F2"/>
    <mergeCell ref="A36:E36"/>
    <mergeCell ref="B37:E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463</v>
      </c>
      <c r="B1" s="2" t="s">
        <v>1</v>
      </c>
    </row>
    <row r="2" spans="1:4">
      <c r="B2" s="2" t="s">
        <v>2</v>
      </c>
      <c r="C2" s="2" t="s">
        <v>31</v>
      </c>
      <c r="D2" s="2" t="s">
        <v>252</v>
      </c>
    </row>
    <row r="3" spans="1:4">
      <c r="A3" s="3" t="s">
        <v>434</v>
      </c>
    </row>
    <row r="4" spans="1:4">
      <c r="A4" s="4" t="s">
        <v>464</v>
      </c>
      <c r="B4" s="5" t="n">
        <v>8058788</v>
      </c>
      <c r="C4" s="5" t="n">
        <v>7698711</v>
      </c>
      <c r="D4" s="5" t="n">
        <v>7131211</v>
      </c>
    </row>
    <row r="5" spans="1:4">
      <c r="A5" s="4" t="s">
        <v>465</v>
      </c>
      <c r="B5" s="4" t="s">
        <v>466</v>
      </c>
    </row>
    <row r="6" spans="1:4">
      <c r="A6" s="4" t="s">
        <v>467</v>
      </c>
      <c r="B6" s="10" t="n">
        <v>0.29</v>
      </c>
      <c r="C6" s="10" t="n">
        <v>0.29</v>
      </c>
      <c r="D6" s="10" t="n">
        <v>0.3</v>
      </c>
    </row>
    <row r="7" spans="1:4">
      <c r="A7" s="4" t="s">
        <v>468</v>
      </c>
      <c r="B7" s="5" t="n">
        <v>6358788</v>
      </c>
    </row>
    <row r="8" spans="1:4">
      <c r="A8" s="4" t="s">
        <v>469</v>
      </c>
      <c r="B8" s="4" t="s">
        <v>470</v>
      </c>
    </row>
    <row r="9" spans="1:4">
      <c r="A9" s="4" t="s">
        <v>471</v>
      </c>
      <c r="B9" s="10" t="n">
        <v>0.27</v>
      </c>
    </row>
    <row r="10" spans="1:4">
      <c r="A10" s="4" t="s">
        <v>472</v>
      </c>
      <c r="B10" s="7" t="n">
        <v>38026</v>
      </c>
    </row>
    <row r="11" spans="1:4">
      <c r="A11" s="4" t="s">
        <v>473</v>
      </c>
      <c r="B11" s="7" t="n">
        <v>38026</v>
      </c>
    </row>
    <row r="12" spans="1:4">
      <c r="A12" s="4" t="s">
        <v>474</v>
      </c>
    </row>
    <row r="13" spans="1:4">
      <c r="A13" s="3" t="s">
        <v>434</v>
      </c>
    </row>
    <row r="14" spans="1:4">
      <c r="A14" s="4" t="s">
        <v>464</v>
      </c>
      <c r="B14" s="5" t="n">
        <v>5498963</v>
      </c>
    </row>
    <row r="15" spans="1:4">
      <c r="A15" s="4" t="s">
        <v>465</v>
      </c>
      <c r="B15" s="4" t="s">
        <v>475</v>
      </c>
    </row>
    <row r="16" spans="1:4">
      <c r="A16" s="4" t="s">
        <v>467</v>
      </c>
      <c r="B16" s="6" t="n">
        <v>0.2</v>
      </c>
    </row>
    <row r="17" spans="1:4">
      <c r="A17" s="4" t="s">
        <v>468</v>
      </c>
      <c r="B17" s="5" t="n">
        <v>4592713</v>
      </c>
    </row>
    <row r="18" spans="1:4">
      <c r="A18" s="4" t="s">
        <v>469</v>
      </c>
      <c r="B18" s="4" t="s">
        <v>476</v>
      </c>
    </row>
    <row r="19" spans="1:4">
      <c r="A19" s="4" t="s">
        <v>471</v>
      </c>
      <c r="B19" s="10" t="n">
        <v>0.19</v>
      </c>
    </row>
    <row r="20" spans="1:4">
      <c r="A20" s="4" t="s">
        <v>477</v>
      </c>
    </row>
    <row r="21" spans="1:4">
      <c r="A21" s="3" t="s">
        <v>434</v>
      </c>
    </row>
    <row r="22" spans="1:4">
      <c r="A22" s="4" t="s">
        <v>464</v>
      </c>
      <c r="B22" s="5" t="n">
        <v>2559825</v>
      </c>
    </row>
    <row r="23" spans="1:4">
      <c r="A23" s="4" t="s">
        <v>465</v>
      </c>
      <c r="B23" s="4" t="s">
        <v>478</v>
      </c>
    </row>
    <row r="24" spans="1:4">
      <c r="A24" s="4" t="s">
        <v>467</v>
      </c>
      <c r="B24" s="10" t="n">
        <v>0.48</v>
      </c>
    </row>
    <row r="25" spans="1:4">
      <c r="A25" s="4" t="s">
        <v>468</v>
      </c>
      <c r="B25" s="5" t="n">
        <v>1766075</v>
      </c>
    </row>
    <row r="26" spans="1:4">
      <c r="A26" s="4" t="s">
        <v>469</v>
      </c>
      <c r="B26" s="4" t="s">
        <v>479</v>
      </c>
    </row>
    <row r="27" spans="1:4">
      <c r="A27" s="4" t="s">
        <v>471</v>
      </c>
      <c r="B27" s="10" t="n">
        <v>0.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480</v>
      </c>
      <c r="B1" s="2" t="s">
        <v>1</v>
      </c>
    </row>
    <row r="2" spans="1:3">
      <c r="B2" s="2" t="s">
        <v>2</v>
      </c>
      <c r="C2" s="2" t="s">
        <v>31</v>
      </c>
    </row>
    <row r="3" spans="1:3">
      <c r="A3" s="3" t="s">
        <v>434</v>
      </c>
    </row>
    <row r="4" spans="1:3">
      <c r="A4" s="4" t="s">
        <v>286</v>
      </c>
      <c r="B4" s="4" t="s">
        <v>287</v>
      </c>
      <c r="C4" s="4" t="s">
        <v>287</v>
      </c>
    </row>
    <row r="5" spans="1:3">
      <c r="A5" s="4" t="s">
        <v>288</v>
      </c>
      <c r="B5" s="4" t="s">
        <v>400</v>
      </c>
      <c r="C5" s="4" t="s">
        <v>401</v>
      </c>
    </row>
    <row r="6" spans="1:3">
      <c r="A6" s="4" t="s">
        <v>290</v>
      </c>
      <c r="B6" s="4" t="s">
        <v>396</v>
      </c>
    </row>
    <row r="7" spans="1:3">
      <c r="A7" s="4" t="s">
        <v>292</v>
      </c>
      <c r="B7" s="4" t="s">
        <v>398</v>
      </c>
    </row>
    <row r="8" spans="1:3">
      <c r="A8" s="4" t="s">
        <v>481</v>
      </c>
      <c r="C8" s="4" t="s">
        <v>482</v>
      </c>
    </row>
    <row r="9" spans="1:3">
      <c r="A9" s="4" t="s">
        <v>483</v>
      </c>
      <c r="C9" s="4" t="s">
        <v>484</v>
      </c>
    </row>
    <row r="10" spans="1:3">
      <c r="A10" s="4" t="s">
        <v>485</v>
      </c>
      <c r="B10" s="4" t="s">
        <v>486</v>
      </c>
      <c r="C10" s="4" t="s">
        <v>486</v>
      </c>
    </row>
    <row r="11" spans="1:3">
      <c r="A11" s="4" t="s">
        <v>461</v>
      </c>
    </row>
    <row r="12" spans="1:3">
      <c r="A12" s="3" t="s">
        <v>434</v>
      </c>
    </row>
    <row r="13" spans="1:3">
      <c r="A13" s="4" t="s">
        <v>290</v>
      </c>
      <c r="C13" s="4" t="s">
        <v>487</v>
      </c>
    </row>
    <row r="14" spans="1:3">
      <c r="A14" s="4" t="s">
        <v>460</v>
      </c>
    </row>
    <row r="15" spans="1:3">
      <c r="A15" s="3" t="s">
        <v>434</v>
      </c>
    </row>
    <row r="16" spans="1:3">
      <c r="A16" s="4" t="s">
        <v>290</v>
      </c>
      <c r="C16" s="4" t="s">
        <v>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9</v>
      </c>
      <c r="B1" s="2" t="s">
        <v>1</v>
      </c>
    </row>
    <row r="2" spans="1:3">
      <c r="B2" s="2" t="s">
        <v>2</v>
      </c>
      <c r="C2" s="2" t="s">
        <v>31</v>
      </c>
    </row>
    <row r="3" spans="1:3">
      <c r="A3" s="3" t="s">
        <v>490</v>
      </c>
    </row>
    <row r="4" spans="1:3">
      <c r="A4" s="4" t="s">
        <v>491</v>
      </c>
      <c r="B4" s="10" t="n">
        <v>0.15</v>
      </c>
      <c r="C4" s="10" t="n">
        <v>0.15</v>
      </c>
    </row>
    <row r="5" spans="1:3">
      <c r="A5" s="4" t="s">
        <v>492</v>
      </c>
      <c r="B5" s="11" t="n">
        <v>0.51</v>
      </c>
    </row>
    <row r="6" spans="1:3">
      <c r="A6" s="4" t="s">
        <v>493</v>
      </c>
      <c r="C6" s="11" t="n">
        <v>0.37</v>
      </c>
    </row>
    <row r="7" spans="1:3">
      <c r="A7" s="4" t="s">
        <v>494</v>
      </c>
      <c r="C7" s="11" t="n">
        <v>0.51</v>
      </c>
    </row>
    <row r="8" spans="1:3">
      <c r="A8" s="4" t="s">
        <v>495</v>
      </c>
      <c r="B8" s="11" t="n">
        <v>0.37</v>
      </c>
      <c r="C8" s="11" t="n">
        <v>0.15</v>
      </c>
    </row>
    <row r="9" spans="1:3">
      <c r="A9" s="4" t="s">
        <v>496</v>
      </c>
      <c r="B9" s="11" t="n">
        <v>0.51</v>
      </c>
      <c r="C9" s="11" t="n">
        <v>0.51</v>
      </c>
    </row>
    <row r="10" spans="1:3">
      <c r="A10" s="4" t="s">
        <v>461</v>
      </c>
    </row>
    <row r="11" spans="1:3">
      <c r="A11" s="3" t="s">
        <v>490</v>
      </c>
    </row>
    <row r="12" spans="1:3">
      <c r="A12" s="4" t="s">
        <v>497</v>
      </c>
      <c r="B12" s="11" t="n">
        <v>0.51</v>
      </c>
      <c r="C12" s="11" t="n">
        <v>0.38</v>
      </c>
    </row>
    <row r="13" spans="1:3">
      <c r="A13" s="4" t="s">
        <v>498</v>
      </c>
      <c r="C13" s="11" t="n">
        <v>0.51</v>
      </c>
    </row>
    <row r="14" spans="1:3">
      <c r="A14" s="4" t="s">
        <v>499</v>
      </c>
      <c r="B14" s="11" t="n">
        <v>0.51</v>
      </c>
      <c r="C14" s="11" t="n">
        <v>0.51</v>
      </c>
    </row>
    <row r="15" spans="1:3">
      <c r="A15" s="4" t="s">
        <v>460</v>
      </c>
    </row>
    <row r="16" spans="1:3">
      <c r="A16" s="3" t="s">
        <v>490</v>
      </c>
    </row>
    <row r="17" spans="1:3">
      <c r="A17" s="4" t="s">
        <v>497</v>
      </c>
      <c r="B17" s="11" t="n">
        <v>0.15</v>
      </c>
      <c r="C17" s="11" t="n">
        <v>0.15</v>
      </c>
    </row>
    <row r="18" spans="1:3">
      <c r="A18" s="4" t="s">
        <v>498</v>
      </c>
      <c r="C18" s="11" t="n">
        <v>0.37</v>
      </c>
    </row>
    <row r="19" spans="1:3">
      <c r="A19" s="4" t="s">
        <v>499</v>
      </c>
      <c r="B19" s="10" t="n">
        <v>0.37</v>
      </c>
      <c r="C19" s="10" t="n">
        <v>0.15</v>
      </c>
    </row>
    <row r="20" spans="1:3">
      <c r="A20" s="4" t="s">
        <v>381</v>
      </c>
    </row>
    <row r="21" spans="1:3">
      <c r="A21" s="3" t="s">
        <v>490</v>
      </c>
    </row>
    <row r="22" spans="1:3">
      <c r="A22" s="4" t="s">
        <v>446</v>
      </c>
      <c r="B22" s="5" t="n">
        <v>5804412</v>
      </c>
      <c r="C22" s="5" t="n">
        <v>1807407</v>
      </c>
    </row>
    <row r="23" spans="1:3">
      <c r="A23" s="4" t="s">
        <v>500</v>
      </c>
      <c r="C23" s="5" t="n">
        <v>5404412</v>
      </c>
    </row>
    <row r="24" spans="1:3">
      <c r="A24" s="4" t="s">
        <v>450</v>
      </c>
      <c r="B24" s="5" t="n">
        <v>-400000</v>
      </c>
    </row>
    <row r="25" spans="1:3">
      <c r="A25" s="4" t="s">
        <v>450</v>
      </c>
      <c r="C25" s="5" t="n">
        <v>-1407407</v>
      </c>
    </row>
    <row r="26" spans="1:3">
      <c r="A26" s="4" t="s">
        <v>451</v>
      </c>
      <c r="B26" s="5" t="n">
        <v>5404412</v>
      </c>
      <c r="C26" s="5" t="n">
        <v>5804412</v>
      </c>
    </row>
    <row r="27" spans="1:3">
      <c r="A27" s="4" t="s">
        <v>497</v>
      </c>
      <c r="B27" s="10" t="n">
        <v>0.48</v>
      </c>
      <c r="C27" s="10" t="n">
        <v>0.32</v>
      </c>
    </row>
    <row r="28" spans="1:3">
      <c r="A28" s="4" t="s">
        <v>498</v>
      </c>
      <c r="C28" s="12" t="n">
        <v>0.5</v>
      </c>
    </row>
    <row r="29" spans="1:3">
      <c r="A29" s="4" t="s">
        <v>501</v>
      </c>
      <c r="C29" s="11" t="n">
        <v>0.38</v>
      </c>
    </row>
    <row r="30" spans="1:3">
      <c r="A30" s="4" t="s">
        <v>502</v>
      </c>
      <c r="B30" s="11" t="n">
        <v>0.15</v>
      </c>
    </row>
    <row r="31" spans="1:3">
      <c r="A31" s="4" t="s">
        <v>499</v>
      </c>
      <c r="B31" s="6" t="n">
        <v>0.5</v>
      </c>
      <c r="C31" s="10" t="n">
        <v>0.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03</v>
      </c>
      <c r="B1" s="2" t="s">
        <v>504</v>
      </c>
      <c r="D1" s="2" t="s">
        <v>1</v>
      </c>
    </row>
    <row r="2" spans="1:7">
      <c r="B2" s="2" t="s">
        <v>505</v>
      </c>
      <c r="C2" s="2" t="s">
        <v>251</v>
      </c>
      <c r="D2" s="2" t="s">
        <v>2</v>
      </c>
      <c r="E2" s="2" t="s">
        <v>31</v>
      </c>
      <c r="F2" s="2" t="s">
        <v>506</v>
      </c>
      <c r="G2" s="2" t="s">
        <v>507</v>
      </c>
    </row>
    <row r="3" spans="1:7">
      <c r="A3" s="3" t="s">
        <v>434</v>
      </c>
    </row>
    <row r="4" spans="1:7">
      <c r="A4" s="4" t="s">
        <v>508</v>
      </c>
      <c r="D4" s="7" t="n">
        <v>271377</v>
      </c>
      <c r="E4" s="7" t="n">
        <v>342483</v>
      </c>
    </row>
    <row r="5" spans="1:7">
      <c r="A5" s="4" t="s">
        <v>509</v>
      </c>
      <c r="D5" s="7" t="n">
        <v>313000</v>
      </c>
    </row>
    <row r="6" spans="1:7">
      <c r="A6" s="4" t="s">
        <v>510</v>
      </c>
      <c r="D6" s="4" t="s">
        <v>511</v>
      </c>
    </row>
    <row r="7" spans="1:7">
      <c r="A7" s="4" t="s">
        <v>512</v>
      </c>
      <c r="D7" s="7" t="n">
        <v>230000</v>
      </c>
    </row>
    <row r="8" spans="1:7">
      <c r="A8" s="4" t="s">
        <v>513</v>
      </c>
      <c r="C8" s="10" t="n">
        <v>0.34</v>
      </c>
    </row>
    <row r="9" spans="1:7">
      <c r="A9" s="4" t="s">
        <v>514</v>
      </c>
      <c r="B9" s="5" t="n">
        <v>2906944</v>
      </c>
    </row>
    <row r="10" spans="1:7">
      <c r="A10" s="4" t="s">
        <v>515</v>
      </c>
    </row>
    <row r="11" spans="1:7">
      <c r="A11" s="3" t="s">
        <v>434</v>
      </c>
    </row>
    <row r="12" spans="1:7">
      <c r="A12" s="4" t="s">
        <v>512</v>
      </c>
      <c r="D12" s="7" t="n">
        <v>214000</v>
      </c>
    </row>
    <row r="13" spans="1:7">
      <c r="A13" s="4" t="s">
        <v>262</v>
      </c>
    </row>
    <row r="14" spans="1:7">
      <c r="A14" s="3" t="s">
        <v>434</v>
      </c>
    </row>
    <row r="15" spans="1:7">
      <c r="A15" s="4" t="s">
        <v>263</v>
      </c>
      <c r="C15" s="5" t="n">
        <v>5147059</v>
      </c>
    </row>
    <row r="16" spans="1:7">
      <c r="A16" s="4" t="s">
        <v>402</v>
      </c>
      <c r="C16" s="5" t="n">
        <v>5147059</v>
      </c>
    </row>
    <row r="17" spans="1:7">
      <c r="A17" s="4" t="s">
        <v>516</v>
      </c>
    </row>
    <row r="18" spans="1:7">
      <c r="A18" s="3" t="s">
        <v>434</v>
      </c>
    </row>
    <row r="19" spans="1:7">
      <c r="A19" s="4" t="s">
        <v>517</v>
      </c>
      <c r="D19" s="10" t="n">
        <v>0.21</v>
      </c>
      <c r="E19" s="10" t="n">
        <v>0.46</v>
      </c>
    </row>
    <row r="20" spans="1:7">
      <c r="A20" s="4" t="s">
        <v>518</v>
      </c>
    </row>
    <row r="21" spans="1:7">
      <c r="A21" s="3" t="s">
        <v>434</v>
      </c>
    </row>
    <row r="22" spans="1:7">
      <c r="A22" s="4" t="s">
        <v>402</v>
      </c>
      <c r="C22" s="5" t="n">
        <v>257353</v>
      </c>
    </row>
    <row r="23" spans="1:7">
      <c r="A23" s="4" t="s">
        <v>519</v>
      </c>
    </row>
    <row r="24" spans="1:7">
      <c r="A24" s="3" t="s">
        <v>434</v>
      </c>
    </row>
    <row r="25" spans="1:7">
      <c r="A25" s="4" t="s">
        <v>520</v>
      </c>
      <c r="F25" s="5" t="n">
        <v>3000000</v>
      </c>
    </row>
    <row r="26" spans="1:7">
      <c r="A26" s="4" t="s">
        <v>521</v>
      </c>
      <c r="F26" s="5" t="n">
        <v>8000000</v>
      </c>
      <c r="G26" s="5" t="n">
        <v>5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22</v>
      </c>
      <c r="B1" s="2" t="s">
        <v>1</v>
      </c>
    </row>
    <row r="2" spans="1:3">
      <c r="B2" s="2" t="s">
        <v>2</v>
      </c>
      <c r="C2" s="2" t="s">
        <v>31</v>
      </c>
    </row>
    <row r="3" spans="1:3">
      <c r="A3" s="3" t="s">
        <v>523</v>
      </c>
    </row>
    <row r="4" spans="1:3">
      <c r="A4" s="4" t="s">
        <v>524</v>
      </c>
      <c r="B4" s="7" t="n">
        <v>0</v>
      </c>
      <c r="C4" s="7" t="n">
        <v>0</v>
      </c>
    </row>
    <row r="5" spans="1:3">
      <c r="A5" s="4" t="s">
        <v>525</v>
      </c>
      <c r="B5" s="5" t="n">
        <v>0</v>
      </c>
      <c r="C5" s="5" t="n">
        <v>0</v>
      </c>
    </row>
    <row r="6" spans="1:3">
      <c r="A6" s="4" t="s">
        <v>526</v>
      </c>
      <c r="B6" s="5" t="n">
        <v>98605</v>
      </c>
      <c r="C6" s="5" t="n">
        <v>0</v>
      </c>
    </row>
    <row r="7" spans="1:3">
      <c r="A7" s="4" t="s">
        <v>86</v>
      </c>
      <c r="B7" s="5" t="n">
        <v>98605</v>
      </c>
      <c r="C7" s="5" t="n">
        <v>0</v>
      </c>
    </row>
    <row r="8" spans="1:3">
      <c r="A8" s="3" t="s">
        <v>527</v>
      </c>
    </row>
    <row r="9" spans="1:3">
      <c r="A9" s="4" t="s">
        <v>524</v>
      </c>
      <c r="B9" s="5" t="n">
        <v>4816966</v>
      </c>
      <c r="C9" s="5" t="n">
        <v>-443227</v>
      </c>
    </row>
    <row r="10" spans="1:3">
      <c r="A10" s="4" t="s">
        <v>525</v>
      </c>
      <c r="B10" s="5" t="n">
        <v>771423</v>
      </c>
      <c r="C10" s="5" t="n">
        <v>-70990</v>
      </c>
    </row>
    <row r="11" spans="1:3">
      <c r="A11" s="4" t="s">
        <v>526</v>
      </c>
      <c r="B11" s="5" t="n">
        <v>0</v>
      </c>
      <c r="C11" s="5" t="n">
        <v>0</v>
      </c>
    </row>
    <row r="12" spans="1:3">
      <c r="A12" s="4" t="s">
        <v>86</v>
      </c>
      <c r="B12" s="5" t="n">
        <v>5588389</v>
      </c>
      <c r="C12" s="5" t="n">
        <v>-514217</v>
      </c>
    </row>
    <row r="13" spans="1:3">
      <c r="A13" s="4" t="s">
        <v>528</v>
      </c>
      <c r="B13" s="5" t="n">
        <v>-5588389</v>
      </c>
      <c r="C13" s="5" t="n">
        <v>514217</v>
      </c>
    </row>
    <row r="14" spans="1:3">
      <c r="A14" s="4" t="s">
        <v>529</v>
      </c>
      <c r="B14" s="7" t="n">
        <v>98605</v>
      </c>
      <c r="C1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0</v>
      </c>
      <c r="B1" s="2" t="s">
        <v>2</v>
      </c>
      <c r="C1" s="2" t="s">
        <v>31</v>
      </c>
    </row>
    <row r="2" spans="1:3">
      <c r="A2" s="3" t="s">
        <v>531</v>
      </c>
    </row>
    <row r="3" spans="1:3">
      <c r="A3" s="4" t="s">
        <v>532</v>
      </c>
      <c r="B3" s="7" t="n">
        <v>13045000</v>
      </c>
      <c r="C3" s="7" t="n">
        <v>18229000</v>
      </c>
    </row>
    <row r="4" spans="1:3">
      <c r="A4" s="4" t="s">
        <v>533</v>
      </c>
      <c r="B4" s="5" t="n">
        <v>2268000</v>
      </c>
      <c r="C4" s="5" t="n">
        <v>2263000</v>
      </c>
    </row>
    <row r="5" spans="1:3">
      <c r="A5" s="4" t="s">
        <v>534</v>
      </c>
      <c r="B5" s="5" t="n">
        <v>99000</v>
      </c>
      <c r="C5" s="5" t="n">
        <v>0</v>
      </c>
    </row>
    <row r="6" spans="1:3">
      <c r="A6" s="4" t="s">
        <v>535</v>
      </c>
      <c r="B6" s="5" t="n">
        <v>4000</v>
      </c>
      <c r="C6" s="5" t="n">
        <v>2000</v>
      </c>
    </row>
    <row r="7" spans="1:3">
      <c r="A7" s="4" t="s">
        <v>536</v>
      </c>
      <c r="B7" s="5" t="n">
        <v>439000</v>
      </c>
      <c r="C7" s="5" t="n">
        <v>643000</v>
      </c>
    </row>
    <row r="8" spans="1:3">
      <c r="A8" s="4" t="s">
        <v>109</v>
      </c>
      <c r="B8" s="5" t="n">
        <v>-1000</v>
      </c>
      <c r="C8" s="5" t="n">
        <v>0</v>
      </c>
    </row>
    <row r="9" spans="1:3">
      <c r="A9" s="4" t="s">
        <v>537</v>
      </c>
      <c r="B9" s="5" t="n">
        <v>840000</v>
      </c>
      <c r="C9" s="5" t="n">
        <v>1145000</v>
      </c>
    </row>
    <row r="10" spans="1:3">
      <c r="A10" s="4" t="s">
        <v>538</v>
      </c>
      <c r="B10" s="5" t="n">
        <v>16694000</v>
      </c>
      <c r="C10" s="5" t="n">
        <v>22282000</v>
      </c>
    </row>
    <row r="11" spans="1:3">
      <c r="A11" s="4" t="s">
        <v>539</v>
      </c>
      <c r="B11" s="5" t="n">
        <v>-16694000</v>
      </c>
      <c r="C11" s="5" t="n">
        <v>-22282000</v>
      </c>
    </row>
    <row r="12" spans="1:3">
      <c r="A12" s="4" t="s">
        <v>540</v>
      </c>
      <c r="B12" s="7" t="n">
        <v>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1</v>
      </c>
      <c r="B1" s="2" t="s">
        <v>1</v>
      </c>
    </row>
    <row r="2" spans="1:3">
      <c r="B2" s="2" t="s">
        <v>2</v>
      </c>
      <c r="C2" s="2" t="s">
        <v>31</v>
      </c>
    </row>
    <row r="3" spans="1:3">
      <c r="A3" s="3" t="s">
        <v>542</v>
      </c>
    </row>
    <row r="4" spans="1:3">
      <c r="A4" s="4" t="s">
        <v>543</v>
      </c>
      <c r="B4" s="4" t="s">
        <v>278</v>
      </c>
      <c r="C4" s="4" t="s">
        <v>278</v>
      </c>
    </row>
    <row r="5" spans="1:3">
      <c r="A5" s="4" t="s">
        <v>544</v>
      </c>
      <c r="B5" s="4" t="s">
        <v>545</v>
      </c>
      <c r="C5" s="4" t="s">
        <v>545</v>
      </c>
    </row>
    <row r="6" spans="1:3">
      <c r="A6" s="4" t="s">
        <v>546</v>
      </c>
      <c r="B6" s="4" t="s">
        <v>547</v>
      </c>
      <c r="C6" s="4" t="s">
        <v>287</v>
      </c>
    </row>
    <row r="7" spans="1:3">
      <c r="A7" s="4" t="s">
        <v>76</v>
      </c>
      <c r="B7" s="4" t="s">
        <v>548</v>
      </c>
      <c r="C7" s="4" t="s">
        <v>549</v>
      </c>
    </row>
    <row r="8" spans="1:3">
      <c r="A8" s="4" t="s">
        <v>537</v>
      </c>
      <c r="B8" s="4" t="s">
        <v>550</v>
      </c>
      <c r="C8" s="4" t="s">
        <v>551</v>
      </c>
    </row>
    <row r="9" spans="1:3">
      <c r="A9" s="4" t="s">
        <v>552</v>
      </c>
      <c r="B9" s="4" t="s">
        <v>553</v>
      </c>
      <c r="C9" s="4" t="s">
        <v>554</v>
      </c>
    </row>
    <row r="10" spans="1:3">
      <c r="A10" s="4" t="s">
        <v>555</v>
      </c>
      <c r="B10" s="4" t="s">
        <v>556</v>
      </c>
      <c r="C10" s="4" t="s">
        <v>557</v>
      </c>
    </row>
    <row r="11" spans="1:3">
      <c r="A11" s="4" t="s">
        <v>558</v>
      </c>
      <c r="B11" s="4" t="s">
        <v>559</v>
      </c>
      <c r="C11" s="4" t="s">
        <v>287</v>
      </c>
    </row>
    <row r="12" spans="1:3">
      <c r="A12" s="4" t="s">
        <v>560</v>
      </c>
      <c r="B12" s="4" t="s">
        <v>561</v>
      </c>
      <c r="C12" s="4" t="s">
        <v>287</v>
      </c>
    </row>
    <row r="13" spans="1:3">
      <c r="A13" s="4" t="s">
        <v>528</v>
      </c>
      <c r="B13" s="4" t="s">
        <v>562</v>
      </c>
      <c r="C13" s="4" t="s">
        <v>563</v>
      </c>
    </row>
    <row r="14" spans="1:3">
      <c r="A14" s="4" t="s">
        <v>564</v>
      </c>
      <c r="B14" s="4" t="s">
        <v>547</v>
      </c>
      <c r="C14" s="4" t="s">
        <v>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67</v>
      </c>
      <c r="C2" s="2" t="s">
        <v>2</v>
      </c>
      <c r="D2" s="2" t="s">
        <v>31</v>
      </c>
      <c r="E2" s="2" t="s">
        <v>566</v>
      </c>
    </row>
    <row r="3" spans="1:5">
      <c r="A3" s="3" t="s">
        <v>567</v>
      </c>
    </row>
    <row r="4" spans="1:5">
      <c r="A4" s="4" t="s">
        <v>568</v>
      </c>
      <c r="C4" s="7" t="n">
        <v>47</v>
      </c>
      <c r="E4" s="6" t="n">
        <v>9.800000000000001</v>
      </c>
    </row>
    <row r="5" spans="1:5">
      <c r="A5" s="4" t="s">
        <v>277</v>
      </c>
      <c r="C5" s="4" t="s">
        <v>278</v>
      </c>
      <c r="D5" s="4" t="s">
        <v>278</v>
      </c>
    </row>
    <row r="6" spans="1:5">
      <c r="A6" s="4" t="s">
        <v>281</v>
      </c>
    </row>
    <row r="7" spans="1:5">
      <c r="A7" s="3" t="s">
        <v>567</v>
      </c>
    </row>
    <row r="8" spans="1:5">
      <c r="A8" s="4" t="s">
        <v>277</v>
      </c>
      <c r="B8" s="4" t="s">
        <v>282</v>
      </c>
    </row>
    <row r="9" spans="1:5">
      <c r="A9" s="4" t="s">
        <v>569</v>
      </c>
    </row>
    <row r="10" spans="1:5">
      <c r="A10" s="3" t="s">
        <v>567</v>
      </c>
    </row>
    <row r="11" spans="1:5">
      <c r="A11" s="4" t="s">
        <v>570</v>
      </c>
      <c r="C11" s="6" t="n">
        <v>2.3</v>
      </c>
      <c r="E11" s="6" t="n">
        <v>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571</v>
      </c>
      <c r="B1" s="2" t="s">
        <v>430</v>
      </c>
    </row>
    <row r="2" spans="1:2">
      <c r="A2" s="3" t="s">
        <v>572</v>
      </c>
    </row>
    <row r="3" spans="1:2">
      <c r="A3" s="5" t="n">
        <v>2018</v>
      </c>
      <c r="B3" s="7" t="n">
        <v>46700</v>
      </c>
    </row>
    <row r="4" spans="1:2">
      <c r="A4" s="5" t="n">
        <v>2019</v>
      </c>
      <c r="B4" s="5" t="n">
        <v>48101</v>
      </c>
    </row>
    <row r="5" spans="1:2">
      <c r="A5" s="5" t="n">
        <v>2020</v>
      </c>
      <c r="B5" s="5" t="n">
        <v>28850</v>
      </c>
    </row>
    <row r="6" spans="1:2">
      <c r="A6" s="4" t="s">
        <v>86</v>
      </c>
      <c r="B6" s="7" t="n">
        <v>123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2"/>
    <col customWidth="1" max="3" min="3" width="22"/>
    <col customWidth="1" max="4" min="4" width="36"/>
    <col customWidth="1" max="5" min="5" width="27"/>
  </cols>
  <sheetData>
    <row r="1" spans="1:5">
      <c r="A1" s="1" t="s">
        <v>85</v>
      </c>
      <c r="B1" s="2" t="s">
        <v>86</v>
      </c>
      <c r="C1" s="2" t="s">
        <v>87</v>
      </c>
      <c r="D1" s="2" t="s">
        <v>88</v>
      </c>
      <c r="E1" s="2" t="s">
        <v>89</v>
      </c>
    </row>
    <row r="2" spans="1:5">
      <c r="A2" s="4" t="s">
        <v>90</v>
      </c>
      <c r="B2" s="7" t="n">
        <v>-6742396</v>
      </c>
      <c r="C2" s="7" t="n">
        <v>101640</v>
      </c>
      <c r="D2" s="7" t="n">
        <v>98230802</v>
      </c>
      <c r="E2" s="7" t="n">
        <v>-105074838</v>
      </c>
    </row>
    <row r="3" spans="1:5">
      <c r="A3" s="4" t="s">
        <v>91</v>
      </c>
      <c r="C3" s="5" t="n">
        <v>101640092</v>
      </c>
    </row>
    <row r="4" spans="1:5">
      <c r="A4" s="4" t="s">
        <v>92</v>
      </c>
      <c r="B4" s="5" t="n">
        <v>104230</v>
      </c>
      <c r="C4" s="7" t="n">
        <v>5147</v>
      </c>
      <c r="D4" s="5" t="n">
        <v>99083</v>
      </c>
      <c r="E4" s="5" t="n">
        <v>0</v>
      </c>
    </row>
    <row r="5" spans="1:5">
      <c r="A5" s="4" t="s">
        <v>93</v>
      </c>
      <c r="C5" s="5" t="n">
        <v>5147059</v>
      </c>
    </row>
    <row r="6" spans="1:5">
      <c r="A6" s="4" t="s">
        <v>94</v>
      </c>
      <c r="B6" s="5" t="n">
        <v>342483</v>
      </c>
      <c r="C6" s="7" t="n">
        <v>0</v>
      </c>
      <c r="D6" s="5" t="n">
        <v>342483</v>
      </c>
      <c r="E6" s="5" t="n">
        <v>0</v>
      </c>
    </row>
    <row r="7" spans="1:5">
      <c r="A7" s="4" t="s">
        <v>80</v>
      </c>
      <c r="B7" s="5" t="n">
        <v>229125</v>
      </c>
      <c r="C7" s="5" t="n">
        <v>0</v>
      </c>
      <c r="D7" s="5" t="n">
        <v>0</v>
      </c>
      <c r="E7" s="5" t="n">
        <v>229125</v>
      </c>
    </row>
    <row r="8" spans="1:5">
      <c r="A8" s="4" t="s">
        <v>95</v>
      </c>
      <c r="B8" s="5" t="n">
        <v>-6066558</v>
      </c>
      <c r="C8" s="7" t="n">
        <v>106787</v>
      </c>
      <c r="D8" s="5" t="n">
        <v>98672368</v>
      </c>
      <c r="E8" s="5" t="n">
        <v>-104845713</v>
      </c>
    </row>
    <row r="9" spans="1:5">
      <c r="A9" s="4" t="s">
        <v>96</v>
      </c>
      <c r="C9" s="5" t="n">
        <v>106787151</v>
      </c>
    </row>
    <row r="10" spans="1:5">
      <c r="A10" s="4" t="s">
        <v>97</v>
      </c>
      <c r="B10" s="5" t="n">
        <v>15298</v>
      </c>
      <c r="C10" s="7" t="n">
        <v>96</v>
      </c>
      <c r="D10" s="5" t="n">
        <v>15202</v>
      </c>
      <c r="E10" s="5" t="n">
        <v>0</v>
      </c>
    </row>
    <row r="11" spans="1:5">
      <c r="A11" s="4" t="s">
        <v>98</v>
      </c>
      <c r="C11" s="5" t="n">
        <v>95608</v>
      </c>
    </row>
    <row r="12" spans="1:5">
      <c r="A12" s="4" t="s">
        <v>99</v>
      </c>
      <c r="B12" s="5" t="n">
        <v>376041</v>
      </c>
      <c r="C12" s="7" t="n">
        <v>2507</v>
      </c>
      <c r="D12" s="5" t="n">
        <v>373534</v>
      </c>
      <c r="E12" s="5" t="n">
        <v>0</v>
      </c>
    </row>
    <row r="13" spans="1:5">
      <c r="A13" s="4" t="s">
        <v>100</v>
      </c>
      <c r="C13" s="5" t="n">
        <v>2506944</v>
      </c>
    </row>
    <row r="14" spans="1:5">
      <c r="A14" s="4" t="s">
        <v>101</v>
      </c>
      <c r="B14" s="5" t="n">
        <v>60000</v>
      </c>
      <c r="C14" s="7" t="n">
        <v>400</v>
      </c>
      <c r="D14" s="5" t="n">
        <v>59600</v>
      </c>
      <c r="E14" s="5" t="n">
        <v>0</v>
      </c>
    </row>
    <row r="15" spans="1:5">
      <c r="A15" s="4" t="s">
        <v>102</v>
      </c>
      <c r="C15" s="5" t="n">
        <v>400000</v>
      </c>
    </row>
    <row r="16" spans="1:5">
      <c r="A16" s="4" t="s">
        <v>103</v>
      </c>
      <c r="B16" s="5" t="n">
        <v>941063</v>
      </c>
      <c r="C16" s="7" t="n">
        <v>0</v>
      </c>
      <c r="D16" s="5" t="n">
        <v>941063</v>
      </c>
      <c r="E16" s="5" t="n">
        <v>0</v>
      </c>
    </row>
    <row r="17" spans="1:5">
      <c r="A17" s="4" t="s">
        <v>94</v>
      </c>
      <c r="B17" s="5" t="n">
        <v>271377</v>
      </c>
      <c r="C17" s="5" t="n">
        <v>0</v>
      </c>
      <c r="D17" s="5" t="n">
        <v>271377</v>
      </c>
      <c r="E17" s="5" t="n">
        <v>0</v>
      </c>
    </row>
    <row r="18" spans="1:5">
      <c r="A18" s="4" t="s">
        <v>80</v>
      </c>
      <c r="B18" s="5" t="n">
        <v>286487</v>
      </c>
      <c r="C18" s="5" t="n">
        <v>0</v>
      </c>
      <c r="D18" s="5" t="n">
        <v>0</v>
      </c>
      <c r="E18" s="5" t="n">
        <v>286487</v>
      </c>
    </row>
    <row r="19" spans="1:5">
      <c r="A19" s="4" t="s">
        <v>104</v>
      </c>
      <c r="B19" s="7" t="n">
        <v>-4116292</v>
      </c>
      <c r="C19" s="7" t="n">
        <v>109790</v>
      </c>
      <c r="D19" s="7" t="n">
        <v>100333144</v>
      </c>
      <c r="E19" s="7" t="n">
        <v>-104559226</v>
      </c>
    </row>
    <row r="20" spans="1:5">
      <c r="A20" s="4" t="s">
        <v>105</v>
      </c>
      <c r="C20" s="5" t="n">
        <v>1097897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504</v>
      </c>
      <c r="C1" s="2" t="s">
        <v>1</v>
      </c>
    </row>
    <row r="2" spans="1:3">
      <c r="B2" s="2" t="s">
        <v>574</v>
      </c>
      <c r="C2" s="2" t="s">
        <v>2</v>
      </c>
    </row>
    <row r="3" spans="1:3">
      <c r="A3" s="3" t="s">
        <v>572</v>
      </c>
    </row>
    <row r="4" spans="1:3">
      <c r="A4" s="4" t="s">
        <v>575</v>
      </c>
      <c r="C4" s="7" t="n">
        <v>4000</v>
      </c>
    </row>
    <row r="5" spans="1:3">
      <c r="A5" s="4" t="s">
        <v>576</v>
      </c>
      <c r="C5" s="5" t="n">
        <v>240000</v>
      </c>
    </row>
    <row r="6" spans="1:3">
      <c r="A6" s="4" t="s">
        <v>577</v>
      </c>
      <c r="C6" s="7" t="n">
        <v>120000</v>
      </c>
    </row>
    <row r="7" spans="1:3">
      <c r="A7" s="4" t="s">
        <v>578</v>
      </c>
      <c r="B7" s="13" t="n">
        <v>20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9</v>
      </c>
      <c r="B1" s="2" t="s">
        <v>250</v>
      </c>
      <c r="C1" s="2" t="s">
        <v>251</v>
      </c>
      <c r="D1" s="2" t="s">
        <v>2</v>
      </c>
      <c r="E1" s="2" t="s">
        <v>31</v>
      </c>
    </row>
    <row r="2" spans="1:5">
      <c r="A2" s="3" t="s">
        <v>580</v>
      </c>
    </row>
    <row r="3" spans="1:5">
      <c r="A3" s="4" t="s">
        <v>256</v>
      </c>
      <c r="D3" s="7" t="n">
        <v>60000</v>
      </c>
      <c r="E3" s="7" t="n">
        <v>0</v>
      </c>
    </row>
    <row r="4" spans="1:5">
      <c r="A4" s="4" t="s">
        <v>581</v>
      </c>
    </row>
    <row r="5" spans="1:5">
      <c r="A5" s="3" t="s">
        <v>580</v>
      </c>
    </row>
    <row r="6" spans="1:5">
      <c r="A6" s="4" t="s">
        <v>263</v>
      </c>
      <c r="C6" s="5" t="n">
        <v>5147059</v>
      </c>
    </row>
    <row r="7" spans="1:5">
      <c r="A7" s="4" t="s">
        <v>260</v>
      </c>
      <c r="C7" s="10" t="n">
        <v>0.51</v>
      </c>
    </row>
    <row r="8" spans="1:5">
      <c r="A8" s="4" t="s">
        <v>257</v>
      </c>
    </row>
    <row r="9" spans="1:5">
      <c r="A9" s="3" t="s">
        <v>580</v>
      </c>
    </row>
    <row r="10" spans="1:5">
      <c r="A10" s="4" t="s">
        <v>258</v>
      </c>
      <c r="B10" s="5" t="n">
        <v>3860294</v>
      </c>
    </row>
    <row r="11" spans="1:5">
      <c r="A11" s="4" t="s">
        <v>256</v>
      </c>
      <c r="B11" s="7" t="n">
        <v>1000000</v>
      </c>
    </row>
    <row r="12" spans="1:5">
      <c r="A12" s="4" t="s">
        <v>261</v>
      </c>
    </row>
    <row r="13" spans="1:5">
      <c r="A13" s="3" t="s">
        <v>580</v>
      </c>
    </row>
    <row r="14" spans="1:5">
      <c r="A14" s="4" t="s">
        <v>260</v>
      </c>
      <c r="B14" s="10" t="n">
        <v>0.2</v>
      </c>
    </row>
    <row r="15" spans="1:5">
      <c r="A15" s="4" t="s">
        <v>259</v>
      </c>
    </row>
    <row r="16" spans="1:5">
      <c r="A16" s="3" t="s">
        <v>580</v>
      </c>
    </row>
    <row r="17" spans="1:5">
      <c r="A17" s="4" t="s">
        <v>260</v>
      </c>
      <c r="B17" s="9" t="n">
        <v>0.2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1</v>
      </c>
    </row>
    <row r="3" spans="1:3">
      <c r="A3" s="3" t="s">
        <v>107</v>
      </c>
    </row>
    <row r="4" spans="1:3">
      <c r="A4" s="4" t="s">
        <v>80</v>
      </c>
      <c r="B4" s="7" t="n">
        <v>286487</v>
      </c>
      <c r="C4" s="7" t="n">
        <v>229125</v>
      </c>
    </row>
    <row r="5" spans="1:3">
      <c r="A5" s="3" t="s">
        <v>108</v>
      </c>
    </row>
    <row r="6" spans="1:3">
      <c r="A6" s="4" t="s">
        <v>109</v>
      </c>
      <c r="B6" s="5" t="n">
        <v>3048</v>
      </c>
      <c r="C6" s="5" t="n">
        <v>3326</v>
      </c>
    </row>
    <row r="7" spans="1:3">
      <c r="A7" s="4" t="s">
        <v>110</v>
      </c>
      <c r="B7" s="5" t="n">
        <v>271377</v>
      </c>
      <c r="C7" s="5" t="n">
        <v>342483</v>
      </c>
    </row>
    <row r="8" spans="1:3">
      <c r="A8" s="4" t="s">
        <v>111</v>
      </c>
      <c r="B8" s="5" t="n">
        <v>122833</v>
      </c>
      <c r="C8" s="5" t="n">
        <v>123168</v>
      </c>
    </row>
    <row r="9" spans="1:3">
      <c r="A9" s="4" t="s">
        <v>112</v>
      </c>
      <c r="B9" s="5" t="n">
        <v>0</v>
      </c>
      <c r="C9" s="5" t="n">
        <v>214229</v>
      </c>
    </row>
    <row r="10" spans="1:3">
      <c r="A10" s="4" t="s">
        <v>76</v>
      </c>
      <c r="B10" s="5" t="n">
        <v>-2000605</v>
      </c>
      <c r="C10" s="5" t="n">
        <v>-2076499</v>
      </c>
    </row>
    <row r="11" spans="1:3">
      <c r="A11" s="3" t="s">
        <v>113</v>
      </c>
    </row>
    <row r="12" spans="1:3">
      <c r="A12" s="4" t="s">
        <v>34</v>
      </c>
      <c r="B12" s="5" t="n">
        <v>44494</v>
      </c>
      <c r="C12" s="5" t="n">
        <v>-55636</v>
      </c>
    </row>
    <row r="13" spans="1:3">
      <c r="A13" s="4" t="s">
        <v>40</v>
      </c>
      <c r="B13" s="5" t="n">
        <v>-9234</v>
      </c>
      <c r="C13" s="5" t="n">
        <v>-65436</v>
      </c>
    </row>
    <row r="14" spans="1:3">
      <c r="A14" s="4" t="s">
        <v>42</v>
      </c>
      <c r="B14" s="5" t="n">
        <v>75167</v>
      </c>
      <c r="C14" s="5" t="n">
        <v>15328</v>
      </c>
    </row>
    <row r="15" spans="1:3">
      <c r="A15" s="4" t="s">
        <v>41</v>
      </c>
      <c r="B15" s="5" t="n">
        <v>543348</v>
      </c>
      <c r="C15" s="5" t="n">
        <v>201780</v>
      </c>
    </row>
    <row r="16" spans="1:3">
      <c r="A16" s="4" t="s">
        <v>114</v>
      </c>
      <c r="B16" s="5" t="n">
        <v>-663085</v>
      </c>
      <c r="C16" s="5" t="n">
        <v>-1068132</v>
      </c>
    </row>
    <row r="17" spans="1:3">
      <c r="A17" s="3" t="s">
        <v>115</v>
      </c>
    </row>
    <row r="18" spans="1:3">
      <c r="A18" s="4" t="s">
        <v>116</v>
      </c>
      <c r="B18" s="5" t="n">
        <v>15298</v>
      </c>
      <c r="C18" s="5" t="n">
        <v>0</v>
      </c>
    </row>
    <row r="19" spans="1:3">
      <c r="A19" s="4" t="s">
        <v>117</v>
      </c>
      <c r="B19" s="5" t="n">
        <v>60000</v>
      </c>
      <c r="C19" s="5" t="n">
        <v>0</v>
      </c>
    </row>
    <row r="20" spans="1:3">
      <c r="A20" s="4" t="s">
        <v>118</v>
      </c>
      <c r="B20" s="5" t="n">
        <v>0</v>
      </c>
      <c r="C20" s="5" t="n">
        <v>1520000</v>
      </c>
    </row>
    <row r="21" spans="1:3">
      <c r="A21" s="4" t="s">
        <v>119</v>
      </c>
      <c r="B21" s="5" t="n">
        <v>75298</v>
      </c>
      <c r="C21" s="5" t="n">
        <v>1520000</v>
      </c>
    </row>
    <row r="22" spans="1:3">
      <c r="A22" s="4" t="s">
        <v>120</v>
      </c>
      <c r="B22" s="5" t="n">
        <v>-587787</v>
      </c>
      <c r="C22" s="5" t="n">
        <v>451868</v>
      </c>
    </row>
    <row r="23" spans="1:3">
      <c r="A23" s="4" t="s">
        <v>121</v>
      </c>
      <c r="B23" s="5" t="n">
        <v>769495</v>
      </c>
      <c r="C23" s="5" t="n">
        <v>317627</v>
      </c>
    </row>
    <row r="24" spans="1:3">
      <c r="A24" s="4" t="s">
        <v>122</v>
      </c>
      <c r="B24" s="5" t="n">
        <v>181708</v>
      </c>
      <c r="C24" s="5" t="n">
        <v>769495</v>
      </c>
    </row>
    <row r="25" spans="1:3">
      <c r="A25" s="3" t="s">
        <v>123</v>
      </c>
    </row>
    <row r="26" spans="1:3">
      <c r="A26" s="4" t="s">
        <v>124</v>
      </c>
      <c r="B26" s="5" t="n">
        <v>300000</v>
      </c>
      <c r="C26" s="5" t="n">
        <v>0</v>
      </c>
    </row>
    <row r="27" spans="1:3">
      <c r="A27" s="4" t="s">
        <v>125</v>
      </c>
      <c r="B27" s="5" t="n">
        <v>76041</v>
      </c>
      <c r="C27" s="5" t="n">
        <v>0</v>
      </c>
    </row>
    <row r="28" spans="1:3">
      <c r="A28" s="4" t="s">
        <v>126</v>
      </c>
      <c r="B28" s="5" t="n">
        <v>941063</v>
      </c>
      <c r="C28" s="5" t="n">
        <v>0</v>
      </c>
    </row>
    <row r="29" spans="1:3">
      <c r="A29" s="4" t="s">
        <v>127</v>
      </c>
      <c r="B29" s="5" t="n">
        <v>0</v>
      </c>
      <c r="C29" s="5" t="n">
        <v>83799</v>
      </c>
    </row>
    <row r="30" spans="1:3">
      <c r="A30" s="4" t="s">
        <v>45</v>
      </c>
      <c r="B30" s="7" t="n">
        <v>0</v>
      </c>
      <c r="C30" s="7" t="n">
        <v>16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52:57Z</dcterms:created>
  <dcterms:modified xmlns:dcterms="http://purl.org/dc/terms/" xmlns:xsi="http://www.w3.org/2001/XMLSchema-instance" xsi:type="dcterms:W3CDTF">2018-03-29T16:52:57Z</dcterms:modified>
</cp:coreProperties>
</file>